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Fair Value Disclosure" sheetId="8" state="visible" r:id="rId8"/>
    <sheet xmlns:r="http://schemas.openxmlformats.org/officeDocument/2006/relationships" name="Balance Sheet Components" sheetId="9" state="visible" r:id="rId9"/>
    <sheet xmlns:r="http://schemas.openxmlformats.org/officeDocument/2006/relationships" name="Equity Method Investment" sheetId="10" state="visible" r:id="rId10"/>
    <sheet xmlns:r="http://schemas.openxmlformats.org/officeDocument/2006/relationships" name="Warrant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Disclosure (Tables)" sheetId="18" state="visible" r:id="rId18"/>
    <sheet xmlns:r="http://schemas.openxmlformats.org/officeDocument/2006/relationships" name="Balance Sheet Components (Table" sheetId="19" state="visible" r:id="rId19"/>
    <sheet xmlns:r="http://schemas.openxmlformats.org/officeDocument/2006/relationships" name="Warrants (Tables)"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Fair Value Disclosure (Details)"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Balance Sheet Components - Accr" sheetId="33" state="visible" r:id="rId33"/>
    <sheet xmlns:r="http://schemas.openxmlformats.org/officeDocument/2006/relationships" name="Equity Method Investment (Detai" sheetId="34" state="visible" r:id="rId34"/>
    <sheet xmlns:r="http://schemas.openxmlformats.org/officeDocument/2006/relationships" name="Warrants - Common Stock Warrant" sheetId="35" state="visible" r:id="rId35"/>
    <sheet xmlns:r="http://schemas.openxmlformats.org/officeDocument/2006/relationships" name="Warrants - Warrant Liability (D" sheetId="36" state="visible" r:id="rId36"/>
    <sheet xmlns:r="http://schemas.openxmlformats.org/officeDocument/2006/relationships" name="Convertible Preferred Stock (De" sheetId="37" state="visible" r:id="rId37"/>
    <sheet xmlns:r="http://schemas.openxmlformats.org/officeDocument/2006/relationships" name="Common Stock (Details)" sheetId="38" state="visible" r:id="rId38"/>
    <sheet xmlns:r="http://schemas.openxmlformats.org/officeDocument/2006/relationships" name="Stock-Based Compensation (Detai" sheetId="39" state="visible" r:id="rId39"/>
    <sheet xmlns:r="http://schemas.openxmlformats.org/officeDocument/2006/relationships" name="Stock-Based Compensation - Assu" sheetId="40" state="visible" r:id="rId40"/>
    <sheet xmlns:r="http://schemas.openxmlformats.org/officeDocument/2006/relationships" name="Stock-Based Compensation - Stoc" sheetId="41" state="visible" r:id="rId41"/>
    <sheet xmlns:r="http://schemas.openxmlformats.org/officeDocument/2006/relationships" name="Stock-Based Compensation - Exp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8</t>
  </si>
  <si>
    <t>Nov. 13, 2018</t>
  </si>
  <si>
    <t>Document and Entity Information [Abstract]</t>
  </si>
  <si>
    <t>Entity Registrant Name</t>
  </si>
  <si>
    <t>ARIDIS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Small Business</t>
  </si>
  <si>
    <t>true</t>
  </si>
  <si>
    <t>Entity Emerging Growth Company</t>
  </si>
  <si>
    <t>Entity Ex Transition Period</t>
  </si>
  <si>
    <t>Entity Filer Category</t>
  </si>
  <si>
    <t>Non-accelerated Filer</t>
  </si>
  <si>
    <t>Entity Common Stock, Shares Outstanding</t>
  </si>
  <si>
    <t>Document Fiscal Year Focus</t>
  </si>
  <si>
    <t>Document Fiscal Period Focus</t>
  </si>
  <si>
    <t>Q3</t>
  </si>
  <si>
    <t>Condensed Consolidated Balance Sheets - USD ($)</t>
  </si>
  <si>
    <t>Dec. 31, 2017</t>
  </si>
  <si>
    <t>Current assets:</t>
  </si>
  <si>
    <t>Cash and cash equivalents</t>
  </si>
  <si>
    <t>Accounts receivable</t>
  </si>
  <si>
    <t>Prepaid expenses &amp; other current assets</t>
  </si>
  <si>
    <t>Total current assets</t>
  </si>
  <si>
    <t>Property and equipment, net</t>
  </si>
  <si>
    <t>Intangible assets, net</t>
  </si>
  <si>
    <t>Equity method investment</t>
  </si>
  <si>
    <t>Other assets</t>
  </si>
  <si>
    <t>Total assets</t>
  </si>
  <si>
    <t>Current liabilities:</t>
  </si>
  <si>
    <t>Accounts payable</t>
  </si>
  <si>
    <t>Accrued liabilities</t>
  </si>
  <si>
    <t>Deferred revenue</t>
  </si>
  <si>
    <t>Total current liabilities</t>
  </si>
  <si>
    <t>Warrant liability</t>
  </si>
  <si>
    <t>Total liabilities</t>
  </si>
  <si>
    <t>Total convertible preferred stock</t>
  </si>
  <si>
    <t>Commitments and contingencies (Note 10)</t>
  </si>
  <si>
    <t xml:space="preserve"> </t>
  </si>
  <si>
    <t>Stockholders' equity (deficit):</t>
  </si>
  <si>
    <t>Common stock (par value, $0.0001 per share; shares authorized: 100,000,000 and 100,000,000, respectively; shares issued and outstanding: 8,103,783 and 166,373, as of September 30, 2018 and December 31, 2017, respectively)</t>
  </si>
  <si>
    <t>Additional paid-in capital</t>
  </si>
  <si>
    <t>Accumulated deficit</t>
  </si>
  <si>
    <t>Total stockholders' equity (deficit)</t>
  </si>
  <si>
    <t>Total liabilities, convertible preferred stock and stockholders' equity (deficit)</t>
  </si>
  <si>
    <t>Condensed Consolidated Balance Sheets (Parenthetical) - USD ($) $ in Thousands</t>
  </si>
  <si>
    <t>Condensed Consolidated Balance Sheet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7</t>
  </si>
  <si>
    <t>Revenue:</t>
  </si>
  <si>
    <t>Grant revenue</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Loss from equity method investment</t>
  </si>
  <si>
    <t>Net loss</t>
  </si>
  <si>
    <t>Preferred dividends</t>
  </si>
  <si>
    <t>Net loss available to common stockholders</t>
  </si>
  <si>
    <t>Weighted-average shares outstanding used in computing net loss available to common stockholders:</t>
  </si>
  <si>
    <t>Basic (in shares)</t>
  </si>
  <si>
    <t>Diluted (in shares)</t>
  </si>
  <si>
    <t>Net loss per common share:</t>
  </si>
  <si>
    <t>Basic (in dollars per share)</t>
  </si>
  <si>
    <t>Diluted (in dollars per share)</t>
  </si>
  <si>
    <t>Preferred dividends:</t>
  </si>
  <si>
    <t>Net loss per share available to common stockholder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preferred stock warrants</t>
  </si>
  <si>
    <t>Changes in assets and liabilities:</t>
  </si>
  <si>
    <t>Prepaid expenses and other current assets</t>
  </si>
  <si>
    <t>Accounts payable, accrued liabilities and other</t>
  </si>
  <si>
    <t>Net cash used in operating activities</t>
  </si>
  <si>
    <t>Cash flows from investing activities</t>
  </si>
  <si>
    <t>Purchase of property and equipment</t>
  </si>
  <si>
    <t>Net cash used in investing activities</t>
  </si>
  <si>
    <t>Cash flows from financing activities</t>
  </si>
  <si>
    <t>Proceeds from issuance of preferred stock, net</t>
  </si>
  <si>
    <t>Proceeds from issuance of common stock, net</t>
  </si>
  <si>
    <t>Net cash provided by financing activities</t>
  </si>
  <si>
    <t>Net increase in cash and cash equivalents</t>
  </si>
  <si>
    <t>Cash and cash equivalents at</t>
  </si>
  <si>
    <t>Cash and cash equivalents at beginning of period</t>
  </si>
  <si>
    <t>Cash and cash equivalents at end of period</t>
  </si>
  <si>
    <t>Supplemental cash flow information</t>
  </si>
  <si>
    <t>Cash paid for taxes</t>
  </si>
  <si>
    <t>Non-cash investing and financing activities</t>
  </si>
  <si>
    <t>Preferred stock dividends issued</t>
  </si>
  <si>
    <t>Investment in equity method investment</t>
  </si>
  <si>
    <t>Issuance of common stock warrants attributed to private offerings</t>
  </si>
  <si>
    <t>Reclassification of warrant liability into equity</t>
  </si>
  <si>
    <t>Description of Business and Basis of Presentation</t>
  </si>
  <si>
    <t>1. Description of Business and Basis of Presentation
Organization
Aridis Pharmaceuticals, Inc. (the “Company” or “we” or “our”) was established as a California limited liability corporation in 2003. The Company converted to a Delaware C corporation on May 21, 2014. Aridis’ principal place of business is in San Jose, California. It is a clinical-stage company focused on developing new breakthrough therapies for infectious diseases and addressing the growing problem of antibiotic resistance. The Company has a diversified portfolio of clinical and pre-clinical stage anti-infective product candidates that are complimented by a fully human monoclonal antibody discovery platform technology. The Company’s two most mature clinical candidates AR-301 and AR-105 are at Phase 3 and Phase 2 clinical trial stage, respectivel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final prospectus for its initial public offering filed pursuant to Rule 424(b)(4) under the Securities Act of 1933, as amended, on August 15, 2018 with the United States Securities and Exchange Commission (“SEC”).
The consolidated financial statements include the accounts of the Company and its two wholly‑owned subsidiaries, Aridis Biopharmaceuticals, Inc. and Aridis Pharmaceuticals, C.V. All intercompany balances and transactions have been eliminated in consolidation. The Company operates in one segment. Management uses one measurement of profitability and does not segregate its business for internal reporting.
Reverse Stock Split
On August 3, 2018, the Company effected a 1 for 6.417896 reverse stock split of the Company’s common stock. The par value and the number of authorized shares of the common and convertible preferred stock were not adjusted as a result of the reverse stock split. All common stock share and per-share amounts for all periods presented in this Quarterly Report on Form 10-Q have been adjusted retroactively to reflect the reverse stock split.
Liquidity and Capital Resources
On August 13, 2018, the Company’s registration statement on Form S-1 relating to its initial public offering of its common shares (the “IPO”) was declared effective by the SEC. The IPO closed on August 16, 2018 and the Company issued and sold 2,000,000 common shares at a public offering price of $13.00 per share. Gross proceeds totaled $26.0 million and net proceeds totaled $22.8 million after deducting underwriting discounts and commissions of $1.8 million and other offering expenses of approximately $1.4 million. The underwriters of the IPO partially exercised their over-allotment option, and on August 30, 2018, the Company issued and sold 192,824 common shares at a public offering price of $13.00 per share for gross proceeds totaling approximately $2.5 million and net proceeds of approximately $2.3 million after deducting underwriting discounts and commissions of approximately $0.2 million.
Management expects to continue to incur additional substantial losses in the foreseeable future as a result of the Company’s research and development activities. Management plans to finance operations through equity or debt financings or other capital sources, including potential collaborations or other strategic transaction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Company believes that its existing cash and cash equivalents will provide sufficient funds to enable it to meet its obligations for at least the next 12 months.</t>
  </si>
  <si>
    <t>Summary of Significant Accounting Policies</t>
  </si>
  <si>
    <t>2. Summary of Significant Accounting Policies
Use of Estimates
The preparation of the consolidated financial statements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
Concentration of Risk
The Company’s cash and cash equivalents are maintained at financial institutions in the United States of America. Deposits held by these institutions may exceed the amount of insurance provided on such deposits.
For the three and nine months ended September 30, 2018 and 2017, one customer accounted for 100% of total revenue. As of September 30, 2018, one customer accounted for 100% of accounts receivable. There were no accounts receivable as of December 31, 2017.
Cash and Cash Equivalents
The Company considers all highly liquid investments purchased with an original maturity of three months or less to be cash equivalents. Cash equivalents consist primarily of checking account and money market account balances.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18 and December 31, 2017, there were $800,000 and $0 accounts receivable, respectively. As of September 30, 2018 and December 31, 2017, there were no allowances for doubtful accounts.
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and comprehensive los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18 and December 31, 2017.
Revenue Recognition
Revenue is recognized in accordance with the Financial Accounting Standards Board (“FASB”) Accounting Standards Codification (“ASC”) 605, Revenue Recognition 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the three and nine months ended September 30, 2018 and 2017, revenue consisted of grant revenue. We recognize revenue under such awards under the milestone method, up to the limit of the prior approval funding amounts, and when we have determined that we have earned the right to receive the recognized portion according to the terms of the original grant awarded.
In December 2016, the Company received an award from the Cystic Fibrosis Foundation (“CF Foundation”) for approximately $2,902,000. The agreement contains an upfront payment of $200,000 which is being recognized straight‑line over the term of the contract as we believe the upfront fee relates to services performed throughout the contract period and the upfront fee does not represent a substantive milestone within the agreement. Recognition of revenue for the remaining payments under the agreement will be recognized under the milestone method as substantive milestones are met. The milestones relate to pre‑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For the three months ended September 30, 2018 and 2017, the Company had grant revenue of $1,022,000 and $22,000, respectively. For the nine months ended September 30, 2018 and 2017, the Company had grant revenue of $1,367,000 and $67,000, respectively. All grant revenue was derived from our award agreement with the CF Foundation. As of September 30, 2018, there was approximately $44,000 in deferred revenue related to the CF Foundation grant award. As of December 31, 2017, there was approximately $111,000 in deferred revenue related to the CF Foundation grant award.
In 2017, the Company entered into a collaborative research and development agreement with GlaxoSmithKline plc (“GSK”). In accordance with the agreement, we received an upfront fee and are due annual fees and amounts for development work to be performed as specifically outlined under the agreement. The work to be performed was delineated into three specific research projects. In assessing the appropriate revenue recognition related to a collaboration agreement, we first determined whether the arrangement includes multiple elements, such as the delivery of intellectual property rights and research and development services. The multiple elements were analyzed to determine whether the deliverables could be separated or whether they must be accounted for as a single unit of accounting. Amounts received prior to satisfying the revenue recognition criteria are recorded as deferred revenue in our balance sheet. Recognition of revenue under the contract will be based on the terms of the contract and will be recognized under the proportional performance method derived from the completion of certain stages as defined within the contract.
For the three and nine months ended September 30, 2018 and 2017, no collaboration revenue was recorded under the Company’s agreement with GSK. As of September 30, 2018, there was approximately $509,000 in deferred revenue related to the Company’s agreement with GSK. As of December 31, 2017, there was approximately $9,000 in deferred revenue related to the Company’s agreement with GSK.
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three months ended September 30, 2018 and 2017, the Company incurred expenses of $170,000 and $179,000, respectively. For the nine months ended September 30, 2018 and 2017, the Company incurred expenses of $488,000 and $480,000, respectively, related to its collaborative arrangement.
Research and Development
Research and development costs are charged to operations as incurred. Research and development expenses consist of salaries and benefits, laboratory supplies, consulting fees and fees paid to third parties.
Stock‑Based Compensation
The Company recognizes compensation expense for all stock‑based awards to employees and directors based on the grant‑date estimated fair values, net of an estimated forfeiture rate. The Company recognizes stock‑based compensation cost for employees and directors on a straight‑line basis over the requisite service period for the award. Stock‑based compensation expense is recognized only for those awards that are ultimately expected to vest. The Company estimates forfeitures based on an analysis of historical employee turnover and will continue to evaluate the appropriateness of the forfeiture rate based on actual forfeiture experience, analysis of employee turnover and other factors. The Company will revise the forfeiture estimate, if necessary, in subsequent periods if actual forfeitures differ from those estimates. Changes in forfeiture estimates impact stock‑based compensation cost in the period in which the change in estimate occurs.
The BSM option pricing model incorporates various highly sensitive assumptions, including the fair value of the Company’s common stock, expected volatility, expected term and risk‑free interest rates. The weighted‑average expected life of options was calculated using the simplified method as prescribed by the SEC’s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the Company has never declared or paid dividends and has no plans to do so in the foreseeable future.
The Company accounts for stock‑based compensation arrangements with non‑employees by recording the expense of such services based on the estimated fair value of the common stock at the measurement date. The value of the equity instrument, including adjustment to fair value at each balance sheet date, is charged to net loss over the term of the service agreement.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s shareholders is adjusted to add back any preferred stock dividends and any interest on convertible debt reflected in the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Three Months Ended
Nine Months Ended
September 30,
September 30,
2018
2017
2018
2017
Convertible preferred stock
—
5,491,853
—
5,491,853
Stock options to purchase common stock
789,401
565,441
789,401
565,441
Preferred stock warrants
—
1,359,635
—
1,359,635
Common stock warrants
1,966,930
607,295
1,966,930
607,295
2,756,331
8,024,224
2,756,331
8,024,224
The convertible preferred stock and preferred stock warrants in the previous table reflect the conversion of these instruments into their common stock equivalents as of the dates reported.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 Accounting Pronouncements
In November 2018, the FASB issued Accounting Standards Update (“ASU”) No. 2018-18, “Collaborative Arrangements (Topic 808): Clarifying the Interaction between Topic 808 and Topic 606,” which provides guidance on whether certain transactions between collaborative arrangement participants should be accounted for with revenue under Topic 606. It provides more comparability in the presentation of revenue for certain transactions between collaborative arrangement participants. Before the issuance of Topic 606, stakeholders indicated that revenue from collaborative arrangements may have included: (1) revenue that was recognized in accordance with Topic 605, Revenue Recognition, (2) revenue that was recognized through analogy to the guidance in Topic 605 and (3) revenue that was recognized through the application of a policy election. The amendments improve comparability by allowing the presentation of the units of account in collaborative arrangements that are within the scope of Topic 606 together with revenue accounted for under Topic 606. ASU 2018-18 is effective for fiscal years beginning after December 15, 2019, and interim periods within those fiscal years. Early adoption is permitted. The Company is currently evaluating the impact of adopting this guidance.
In June 2018, the FASB issued ASU No. 2018-07, “Compensation — Stock Compensation (Topic 718), Improvements to Nonemployee Share-Based Payment Accounting,”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guidance also allows nonpublic entities to account for nonemployee awards using certain practical expedients that are already available for employee awards, but the same accounting policies must be used for awards to both employees and nonemployees. ASU 2018-07 is effective for fiscal years beginning after December 15, 2018, and interim periods within those fiscal years. Early adoption is permitted. The Company is currently evaluating the impact of adopting this guidanc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is currently evaluating the impact of adopting this guidance.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The adoption of this standard did not have a material effect.
In April 2016, the FASB issued ASU No. 2016-10, “Revenue from Contracts with Customers (Topic 606), Identifying Performance Obligations and Licensing.” This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The new standard is effective for the Company on January 1, 2019. The Company is currently evaluating the impact of adopting this guidance.</t>
  </si>
  <si>
    <t>Fair Value Disclosure</t>
  </si>
  <si>
    <t>3. Fair Value Disclosure
The carrying value of the Company’s cash and cash equivalents, prepaid expenses and other current assets, other assets, accounts payable, accrued liabilities, and convertible note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re were no fair value measurements as of September 30, 2018.
Fair Value at December 31, 2017
($ in thousands)
Total
Level 1
Level 2
Level 3
Liabilities:
Warrant liability
$
11,868
$
—
$
—
$
11,868
Totals
$
11,868
$
—
$
—
$
11,868
Financial assets or liabilities are considered Level 3 when their fair values are determined using pricing models, discounted cash flow methodologies or similar techniques and at least one significant model assumption or input is unobservable. The preferred stock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of the warrants could be materially different.</t>
  </si>
  <si>
    <t>Balance Sheet Components</t>
  </si>
  <si>
    <t>4. Balance Sheet Components
Property and Equipment, net
Property and equipment, net consist of the following as of September 30, 2018 and December 31, 2017 (in thousands):
September 30,
December 31,
2018
2017
Lab equipment
$
1,616
$
940
Computer equipment and software
25
25
1,641
965
Less: Accumulated depreciation
(410)
(215)
$
1,231
$
750
Depreciation expense was approximately $73,000 and $12,000 for the three months ended September 30, 2018 and 2017, respectively. Depreciation expense was approximately $195,000 and $20,000 for the nine months ended September 30, 2018 and 2017, respectively.
Intangible Assets, net
Intangible assets, net consist of the following as of September 30, 2018 and December 31, 2017 (in thousands):
September 30,
December 31,
2018
2017
Licenses
$
81
$
81
Less: Accumulated amortization
(42)
(38)
$
39
$
43
Amortization expense was approximately $1,000 and $1,000 for the three months ended September 30, 2018 and 2017, respectively. Amortization expense was approximately $4,000 and $4,000 for the nine months ended September 30, 2018 and 2017, respectively.
Accrued Liabilities
Accrued liabilities consist of the following at September 30, 2018 and December 31, 2017 (in thousands):
September 30,
December 31,
2018
2017
Research and development services
$
3,515
$
1,713
Payroll related expenses
221
207
Professional services
154
201
Equity method investment contribution
1,000
—
$
4,890
$
2,121</t>
  </si>
  <si>
    <t>Equity Method Investment</t>
  </si>
  <si>
    <t>5. Equity Method Investment
On February 11, 2018, the Company entered into a joint venture agreement (the “JV Agreement”) with Shenzen Hepalink Pharmaceutical Group Co., Ltd., a related party, shareholder of the Company, and a Chinese entity (“Hepalink”), for developing and commercializing products for infectious diseases. Under the terms of the JV Agreement, the Company is obligated to contribute $1 million and the license of its technology relating to the Company’s AR-101 and AR-301 product candidates for use in the joint venture entity (the “JV Entity”) in the territories of the Republic of China, Hong Kong, Macau and Taiwan (the “Territory”) and initially owns 49% of the JV Entity. On July 2, 2018, the JV Entity received final approval from the government of the Peoples Republic of China.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00,000 or more at the time of the JV Entity’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1 million which represents the Company's contribution into the JV Entity which as of September 30, 2018, was not paid and is included in accrued liabilities. The Company's license contributed to the JV Entity was recorded at its carryover basis of $0. For the nine months ended September 30, 2018 and 2017, the Company recognized $20,000 and $0 losses from the operations of the JV Entity, respectively. As of September 30, 2018 and December 31, 2017, the Company's equity method investment in the JV Entity was $980,000 and $0, respectively.</t>
  </si>
  <si>
    <t>Warrants</t>
  </si>
  <si>
    <t>6. Warrants
Common Stock Warrant Expense
In November 2015, an engagement letter was effectuated with the Company’s current Vice Chairman of the Board of Directors. Under the terms of the engagement, upon being appointed the Company’s Vice Chairman and the closing of a minimum of $25 million in gross proceeds from sales of its Series A convertible preferred stock under a private placement memorandum, the Vice Chairman would receive 234,860 common stock warrants. On December 12, 2016, both of the aforementioned conditions had been met and the Company issued 234,860 common stock warrants at an exercise price of $14.50 per share.
The fair value of the warrants was determined using a Monte Carlo simulation method which calculates the estimated value based on running numerous simulations and analyzing the various outcomes. The total fair value of award was approximately $661,000 and is being amortized over the five-year vesting period. For each of the three months ended September 30, 2018 and 2017, the Company recorded stock-based compensation expense of approximately $33,000 related to these warrants. For each of the nine months ended September 30, 2018 and 2017, the Company recorded stock-based compensation expense of approximately $99,000 related to these warrants.
Warrant Liability
The following table (in thousands) summarizes the Company’s activity and fair value calculations of its derivative warrants for nine months ended September 30, 2018:
Warrant
Liability
Balance, December 31, 2017
$
11,868
Change in fair value of warrants
(1,632)
Reclassification into equity upon initial public offering
(10,236)
Balance, September 30, 2018
$
—</t>
  </si>
  <si>
    <t>Convertible Preferred Stock</t>
  </si>
  <si>
    <t>7. Convertible Preferred Stock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accrued dividends upon conversion. All warrants to purchase Series A Preferred Stock became warrants to purchase common stock, adjusted for the 1 for 6.417896 shares reverse stock split.
All holders of Series A convertible preferred stock as of June 30, 2016 began accruing a 3% stock dividend beginning on July 1, 2016. Subsequent acquirers began accruing on the date they acquired their respective shares. Accrued dividends were payable annually on December 31. Dividends stopped accruing on August 13, 2018 when all outstanding preferred stock converted into common shares. On August 13, 2018, the Company issued 669,489 dividend shares to its preferred stockholders with a fair value of approximately $1,357,000.
During June 2017, 2,033,898 shares of our Series A convertible preferred stock sold at $2.95 per share which contain price based anti-dilution protection rights. Unless agreed to otherwise, if the Company issues additional securities at a purchase price less than the purchase price paid by these respective holders, the Company shall issue additional preferred shares equal to the difference of the number of preferred shares that each respective shareholder would have received if they paid the subsequent lower price, and the number of share each respective shareholder originally received. The Company reviewed the embedded anti-dilution protection feature included in the Series A convertible preferred stock sold during 2016 pursuant to ASC 480, Distinguishing Liabilities From Equity , and ASC 815, Derivatives and Hedging, and determined that the provisions of ASC 480 did not result in liability classification, the embedded anti-dilution protection feature did not meet the definition of a derivative as there was no market for the Series A convertible preferred stock to be converted into cash and that the embedded anti-dilution protection feature did not require bifurcation.
The liquidation preference provisions of the Series A convertible preferred stock were considered contingent redemption provisions because there are certain elements that are not solely within the control of the Company, such as a change in control of the Company. Accordingly, the Company presented the Series A convertible preferred stock within the mezzanine portion of the accompanying consolidated balance sheets at the full liquidation value.
On December 30, 2016, the Company completed a private placement memorandum and sold 2,439,024 shares of its Series A convertible preferred stock at a price of $2.05 per share though a private offering memorandum for total gross proceeds of $5.0 million and net proceeds of approximately $4.5 million. The net proceeds of $4.5 million was received in January 2017.
From June through August of 2017, the Company sold 6,516,135 shares of Series A convertible preferred stock to various investors at prices ranging from $2.70 to $2.95 per share for total gross proceeds of $18.3 million and net proceeds of $16.6 million after financing costs. On July 12 2017, in conjunction with the sale of its Series A convertible preferred stock to one of the investors, the Company issued 370,370 warrants to purchase its Series A convertible preferred stock. The warrant has a term of five years from the issuance date.</t>
  </si>
  <si>
    <t>Common Stock</t>
  </si>
  <si>
    <t>8. Common Stock
As of September 30, 2018, the Company had reserved the following common stock for future issuance:
Shares reserved for exercise of outstanding warrants to purchase common stock
1,966,930
Shares reserved for exercise of outstanding options to purchase common stock
789,401
Shares reserved for issuance of future options
36,778
2,793,109
As of December 31, 2017, the Company had reserved the following common stock for future issuance:
Shares reserved for conversion of preferred stock
5,640,274
Shares reserved for exercise of outstanding warrants to purchase preferred stock
1,359,635
Shares reserved for exercise of outstanding warrants to purchase common stock
607,295
Shares reserved for exercise of outstanding options to purchase common stock
603,291
Shares reserved for issuance of future options
144,980
8,355,475</t>
  </si>
  <si>
    <t>Stock-Based Compensation</t>
  </si>
  <si>
    <t>9. Stock‑Based Compensation
In May 2014, the Company adopted and the shareholders approved the 2014 Equity Incentive Plan (the 2014 Plan). Under the 2014 Plan, 233,722 shares of the Company’s common stock have been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as is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The number of shares, terms, and vesting periods are determined by the Company’s Board of Directors or a committee thereof on an option by option basis. Options generally vest ratably over service periods of up to four years and expire ten years from the date of grant.
The fair value of the employee options granted during the three and nine months ended September 30, 2018 and 2017 were estimated using the following assumptions:
Three Months Ended
Nine months Ended
September 30,
September 30,
2018
2017
2018
2017
Expected term (in years)
6.25
6.25
6.25
6.25
Expected volatility
77%
‑
78%
80%
77%
-
79%
79%
-
80%
Risk-free interest-rate
2.87%
‑
2.99%
1.99%
2.22%
-
2.99%
1.83%
-
2.20%
Dividend yield
0%
0%
0%
0%
Stock option activity for the nine months ended September 30, 2018 is represented in the following table:
Options Outstanding
Shares
Weighted‑
Available
Number
Average
for Grant
of Shares
Exercise Price
Balance — December 31, 2017
144,980
603,291
$
9.52
Additional shares reserved
77,908
—
$
—
Options granted
(243,216)
243,216
$
16.69
Options cancelled
57,106
(57,106)
$
10.06
Balance — September 30, 2018
36,778
789,401
$
11.69
The Company recognized stock compensation as follows (in thousands):
Three Months Ended
Nine Months Ended
September 30,
September 30,
2018
2017
2018
2017
Research and development
$
159
$
92
$
439
$
218
General and administrative
235
111
745
971
$
394
$
203
$
1,184
$
1,189
As of September 30, 2018, the Company had unrecognized stock-based compensation of approximately $3.0 million. As of September 30, 2018, the intrinsic value of all vested and outstanding options was approximately $1.6 and $1.8 million, respectively.</t>
  </si>
  <si>
    <t>Commitments and Contingencies</t>
  </si>
  <si>
    <t>10. Commitments and Contingencies
Leases
The Company leases office and lab space in San Jose, California under an operating lease arrangement which can be terminated at any time with 90 days’ notice. The Company recognizes rent expense as incurred. For the three months ended September 30, 2018 and 2017, the Company incurred expenses of $78,000 and $75,000, respectively. For the nine months ended September 30, 2018 and 2017, the Company incurred expenses of $233,000 and $222,000,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From time to time, the Company may be involved in various legal proceedings, claims and litigation arising in the ordinary course of business. As of September 30, 2018 and December 31, 2017, there were no pending legal proceedings.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02,097 from the Cystic Fibrosis Foundation to advance research on potential drugs utilizing inhaled gallium citrate anti-infective. Under the award agreement, the Cystic Fibrosis Foundation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ystic Fibrosis Foundation. At the end of any reporting period, if the Company determines that the cumulative amount spent on this program is less than the cumulative cash received from the Cystic Fibrosis Foundation, the Company will record the excess amount received as a liability.
In the event that development efforts are successful and the Company commercialized a drug from these related development efforts, the Company may be subject to pay to Cystic Fibrosis Foundation a one-time amount equal to the awarded amount. Such amount shall be paid in as few as three but not more than five annual installments, as follows: within ninety days of the end of the calendar year in which the First Commercial Sale occurs, and within ninety days of the end of each subsequent calendar year until the amount is paid, Aridis shall pay up to one-third of the amount but not more than 5% of net sales from compounds containing gallium citrate or gallium nitrate citrate as an active ingredient for that calendar year (except that in the fifth installment, if any, the Company shall pay the remaining unpaid portion of the awarded amount).
In addition to the amount payable above, the Company will pay to Cystic Fibrosis Foundation a one-time amount equal to the amount of funding from Cystic Fibrosis Foundation under the agreement, within sixty days after the end of the first calendar year during which aggregate net sales of compounds containing gallium citrate or gallium nitrate citrate as an active ingredient exceed $100 million.
In the event that Aridis licenses rights to the product in the field to a third party, sells the product, or consummates a change of control transaction prior to the first commercial sale, Aridis shall pay to Cystic Fibrosis Foundation an amount equal to two times the actual awarded amount under the agreement, if the change of control transaction occurs prior to the completion of the first Phase IIb (or equivalent) clinical study with respect to the product; and four times the actual awarded amount if the change of control transaction occurs after the completion of the Phase IIb clinical trial specified above. The payment shall be made within sixty days after the closing of such a transaction.</t>
  </si>
  <si>
    <t>Summary of Significant Accounting Policies (Policies)</t>
  </si>
  <si>
    <t>Use of Estimates</t>
  </si>
  <si>
    <t>Use of Estimates
The preparation of the consolidated financial statements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t>
  </si>
  <si>
    <t>Concentration of Risk</t>
  </si>
  <si>
    <t>Concentration of Risk
The Company’s cash and cash equivalents are maintained at financial institutions in the United States of America. Deposits held by these institutions may exceed the amount of insurance provided on such deposits.
For the three and nine months ended September 30, 2018 and 2017, one customer accounted for 100% of total revenue. As of September 30, 2018, one customer accounted for 100% of accounts receivable. There were no accounts receivable as of December 31, 2017.</t>
  </si>
  <si>
    <t>Cash and Cash Equivalents</t>
  </si>
  <si>
    <t>Cash and Cash Equivalents
The Company considers all highly liquid investments purchased with an original maturity of three months or less to be cash equivalents. Cash equivalents consist primarily of checking account and money market account balances.</t>
  </si>
  <si>
    <t>Accounts Receivable and Allowance for Doubtful Accounts</t>
  </si>
  <si>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18 and December 31, 2017, there were $800,000 and $0 accounts receivable, respectively. As of September 30, 2018 and December 31, 2017, there were no allowances for doubtful accounts.</t>
  </si>
  <si>
    <t>Property and Equipment</t>
  </si>
  <si>
    <t>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and comprehensive loss in the period realized.</t>
  </si>
  <si>
    <t>Intangible Assets</t>
  </si>
  <si>
    <t>Intangible Assets
Intangible assets are recorded at cost and amortized over the estimated useful life of the asset. Intangible assets consist of licenses with various institutions whereby the Company has rights to use intangible property obtained from such institution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18 and December 31, 2017.</t>
  </si>
  <si>
    <t>Revenue Recognition</t>
  </si>
  <si>
    <t>Revenue Recognition
Revenue is recognized in accordance with the Financial Accounting Standards Board (“FASB”) Accounting Standards Codification (“ASC”) 605, Revenue Recognition 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the three and nine months ended September 30, 2018 and 2017, revenue consisted of grant revenue. We recognize revenue under such awards under the milestone method, up to the limit of the prior approval funding amounts, and when we have determined that we have earned the right to receive the recognized portion according to the terms of the original grant awarded.
In December 2016, the Company received an award from the Cystic Fibrosis Foundation (“CF Foundation”) for approximately $2,902,000. The agreement contains an upfront payment of $200,000 which is being recognized straight‑line over the term of the contract as we believe the upfront fee relates to services performed throughout the contract period and the upfront fee does not represent a substantive milestone within the agreement. Recognition of revenue for the remaining payments under the agreement will be recognized under the milestone method as substantive milestones are met. The milestones relate to pre‑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For the three months ended September 30, 2018 and 2017, the Company had grant revenue of $1,022,000 and $22,000, respectively. For the nine months ended September 30, 2018 and 2017, the Company had grant revenue of $1,367,000 and $67,000, respectively. All grant revenue was derived from our award agreement with the CF Foundation. As of September 30, 2018, there was approximately $44,000 in deferred revenue related to the CF Foundation grant award. As of December 31, 2017, there was approximately $111,000 in deferred revenue related to the CF Foundation grant award.
In 2017, the Company entered into a collaborative research and development agreement with GlaxoSmithKline plc (“GSK”). In accordance with the agreement, we received an upfront fee and are due annual fees and amounts for development work to be performed as specifically outlined under the agreement. The work to be performed was delineated into three specific research projects. In assessing the appropriate revenue recognition related to a collaboration agreement, we first determined whether the arrangement includes multiple elements, such as the delivery of intellectual property rights and research and development services. The multiple elements were analyzed to determine whether the deliverables could be separated or whether they must be accounted for as a single unit of accounting. Amounts received prior to satisfying the revenue recognition criteria are recorded as deferred revenue in our balance sheet. Recognition of revenue under the contract will be based on the terms of the contract and will be recognized under the proportional performance method derived from the completion of certain stages as defined within the contract.
For the three and nine months ended September 30, 2018 and 2017, no collaboration revenue was recorded under the Company’s agreement with GSK. As of September 30, 2018, there was approximately $509,000 in deferred revenue related to the Company’s agreement with GSK. As of December 31, 2017, there was approximately $9,000 in deferred revenue related to the Company’s agreement with GSK.</t>
  </si>
  <si>
    <t>Costs for Collaborative Arrangements</t>
  </si>
  <si>
    <t>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three months ended September 30, 2018 and 2017, the Company incurred expenses of $170,000 and $179,000, respectively. For the nine months ended September 30, 2018 and 2017, the Company incurred expenses of $488,000 and $480,000, respectively, related to its collaborative arrangement.</t>
  </si>
  <si>
    <t>Research and Development</t>
  </si>
  <si>
    <t>Research and Development
Research and development costs are charged to operations as incurred. Research and development expenses consist of salaries and benefits, laboratory supplies, consulting fees and fees paid to third parties.</t>
  </si>
  <si>
    <t>Stock‑Based Compensation
The Company recognizes compensation expense for all stock‑based awards to employees and directors based on the grant‑date estimated fair values, net of an estimated forfeiture rate. The Company recognizes stock‑based compensation cost for employees and directors on a straight‑line basis over the requisite service period for the award. Stock‑based compensation expense is recognized only for those awards that are ultimately expected to vest. The Company estimates forfeitures based on an analysis of historical employee turnover and will continue to evaluate the appropriateness of the forfeiture rate based on actual forfeiture experience, analysis of employee turnover and other factors. The Company will revise the forfeiture estimate, if necessary, in subsequent periods if actual forfeitures differ from those estimates. Changes in forfeiture estimates impact stock‑based compensation cost in the period in which the change in estimate occurs.
The BSM option pricing model incorporates various highly sensitive assumptions, including the fair value of the Company’s common stock, expected volatility, expected term and risk‑free interest rates. The weighted‑average expected life of options was calculated using the simplified method as prescribed by the SEC’s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the Company has never declared or paid dividends and has no plans to do so in the foreseeable future.
The Company accounts for stock‑based compensation arrangements with non‑employees by recording the expense of such services based on the estimated fair value of the common stock at the measurement date. The value of the equity instrument, including adjustment to fair value at each balance sheet date, is charged to net loss over the term of the service agreement.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t>
  </si>
  <si>
    <t>Income Taxes</t>
  </si>
  <si>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The Company has no items of comprehensive income or loss other than net loss.</t>
  </si>
  <si>
    <t>Loss Per Share</t>
  </si>
  <si>
    <t>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s shareholders is adjusted to add back any preferred stock dividends and any interest on convertible debt reflected in the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Three Months Ended
Nine Months Ended
September 30,
September 30,
2018
2017
2018
2017
Convertible preferred stock
—
5,491,853
—
5,491,853
Stock options to purchase common stock
789,401
565,441
789,401
565,441
Preferred stock warrants
—
1,359,635
—
1,359,635
Common stock warrants
1,966,930
607,295
1,966,930
607,295
2,756,331
8,024,224
2,756,331
8,024,224
The convertible preferred stock and preferred stock warrants in the previous table reflect the conversion of these instruments into their common stock equivalents as of the dates reported.</t>
  </si>
  <si>
    <t>JOBS Act Accounting Election</t>
  </si>
  <si>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si>
  <si>
    <t>Recent Accounting Pronouncements</t>
  </si>
  <si>
    <t>Recent Accounting Pronouncements
In November 2018, the FASB issued Accounting Standards Update (“ASU”) No. 2018-18, “Collaborative Arrangements (Topic 808): Clarifying the Interaction between Topic 808 and Topic 606,” which provides guidance on whether certain transactions between collaborative arrangement participants should be accounted for with revenue under Topic 606. It provides more comparability in the presentation of revenue for certain transactions between collaborative arrangement participants. Before the issuance of Topic 606, stakeholders indicated that revenue from collaborative arrangements may have included: (1) revenue that was recognized in accordance with Topic 605, Revenue Recognition, (2) revenue that was recognized through analogy to the guidance in Topic 605 and (3) revenue that was recognized through the application of a policy election. The amendments improve comparability by allowing the presentation of the units of account in collaborative arrangements that are within the scope of Topic 606 together with revenue accounted for under Topic 606. ASU 2018-18 is effective for fiscal years beginning after December 15, 2019, and interim periods within those fiscal years. Early adoption is permitted. The Company is currently evaluating the impact of adopting this guidance.
In June 2018, the FASB issued ASU No. 2018-07, “Compensation — Stock Compensation (Topic 718), Improvements to Nonemployee Share-Based Payment Accounting,”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guidance also allows nonpublic entities to account for nonemployee awards using certain practical expedients that are already available for employee awards, but the same accounting policies must be used for awards to both employees and nonemployees. ASU 2018-07 is effective for fiscal years beginning after December 15, 2018, and interim periods within those fiscal years. Early adoption is permitted. The Company is currently evaluating the impact of adopting this guidanc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is currently evaluating the impact of adopting this guidance.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The adoption of this standard did not have a material effect.
In April 2016, the FASB issued ASU No. 2016-10, “Revenue from Contracts with Customers (Topic 606), Identifying Performance Obligations and Licensing.” This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The new standard is effective for the Company on January 1, 2019. The Company is currently evaluating the impact of adopting this guidance.</t>
  </si>
  <si>
    <t>Summary of Significant Accounting Policies (Tables)</t>
  </si>
  <si>
    <t>Schedule of potentially dilutive securities excluded from computation of diluted net loss per share</t>
  </si>
  <si>
    <t>Three Months Ended
Nine Months Ended
September 30,
September 30,
2018
2017
2018
2017
Convertible preferred stock
—
5,491,853
—
5,491,853
Stock options to purchase common stock
789,401
565,441
789,401
565,441
Preferred stock warrants
—
1,359,635
—
1,359,635
Common stock warrants
1,966,930
607,295
1,966,930
607,295
2,756,331
8,024,224
2,756,331
8,024,224</t>
  </si>
  <si>
    <t>Fair Value Disclosure (Tables)</t>
  </si>
  <si>
    <t>Schedule of categorization of financial instruments within the valuation hierarchy</t>
  </si>
  <si>
    <t>Fair Value at December 31, 2017
($ in thousands)
Total
Level 1
Level 2
Level 3
Liabilities:
Warrant liability
$
11,868
$
—
$
—
$
11,868
Totals
$
11,868
$
—
$
—
$
11,868</t>
  </si>
  <si>
    <t>Balance Sheet Components (Tables)</t>
  </si>
  <si>
    <t>Schedule of property and equipment, net</t>
  </si>
  <si>
    <t>Property and equipment, net consist of the following as of September 30, 2018 and December 31, 2017 (in thousands):
September 30,
December 31,
2018
2017
Lab equipment
$
1,616
$
940
Computer equipment and software
25
25
1,641
965
Less: Accumulated depreciation
(410)
(215)
$
1,231
$
750</t>
  </si>
  <si>
    <t>Schedule of intangible assets, net</t>
  </si>
  <si>
    <t>Intangible assets, net consist of the following as of September 30, 2018 and December 31, 2017 (in thousands):
September 30,
December 31,
2018
2017
Licenses
$
81
$
81
Less: Accumulated amortization
(42)
(38)
$
39
$
43</t>
  </si>
  <si>
    <t>Schedule of accrued liabilities</t>
  </si>
  <si>
    <t>Accrued liabilities consist of the following at September 30, 2018 and December 31, 2017 (in thousands):
September 30,
December 31,
2018
2017
Research and development services
$
3,515
$
1,713
Payroll related expenses
221
207
Professional services
154
201
Equity method investment contribution
1,000
—
$
4,890
$
2,121</t>
  </si>
  <si>
    <t>Warrants (Tables)</t>
  </si>
  <si>
    <t>Schedule of fair value of derivative warrants</t>
  </si>
  <si>
    <t>The following table (in thousands) summarizes the Company’s activity and fair value calculations of its derivative warrants for nine months ended September 30, 2018:
Warrant
Liability
Balance, December 31, 2017
$
11,868
Change in fair value of warrants
(1,632)
Reclassification into equity upon initial public offering
(10,236)
Balance, September 30, 2018
$
—</t>
  </si>
  <si>
    <t>Common Stock (Tables)</t>
  </si>
  <si>
    <t>Schedule of company reserved common stock for future issuance</t>
  </si>
  <si>
    <t>As of September 30, 2018, the Company had reserved the following common stock for future issuance:
Shares reserved for exercise of outstanding warrants to purchase common stock
1,966,930
Shares reserved for exercise of outstanding options to purchase common stock
789,401
Shares reserved for issuance of future options
36,778
2,793,109
As of December 31, 2017, the Company had reserved the following common stock for future issuance:
Shares reserved for conversion of preferred stock
5,640,274
Shares reserved for exercise of outstanding warrants to purchase preferred stock
1,359,635
Shares reserved for exercise of outstanding warrants to purchase common stock
607,295
Shares reserved for exercise of outstanding options to purchase common stock
603,291
Shares reserved for issuance of future options
144,980
8,355,475</t>
  </si>
  <si>
    <t>Stock-Based Compensation (Tables)</t>
  </si>
  <si>
    <t>Schedule of fair value of the options granted estimated using assumptions</t>
  </si>
  <si>
    <t>Three Months Ended
Nine months Ended
September 30,
September 30,
2018
2017
2018
2017
Expected term (in years)
6.25
6.25
6.25
6.25
Expected volatility
77%
‑
78%
80%
77%
-
79%
79%
-
80%
Risk-free interest-rate
2.87%
‑
2.99%
1.99%
2.22%
-
2.99%
1.83%
-
2.20%
Dividend yield
0%
0%
0%
0%</t>
  </si>
  <si>
    <t>Schedule of stock option activity</t>
  </si>
  <si>
    <t>Options Outstanding
Shares
Weighted‑
Available
Number
Average
for Grant
of Shares
Exercise Price
Balance — December 31, 2017
144,980
603,291
$
9.52
Additional shares reserved
77,908
—
$
—
Options granted
(243,216)
243,216
$
16.69
Options cancelled
57,106
(57,106)
$
10.06
Balance — September 30, 2018
36,778
789,401
$
11.69</t>
  </si>
  <si>
    <t>Schedule of stock-based compensation expense</t>
  </si>
  <si>
    <t>The Company recognized stock compensation as follows (in thousands):
Three Months Ended
Nine Months Ended
September 30,
September 30,
2018
2017
2018
2017
Research and development
$
159
$
92
$
439
$
218
General and administrative
235
111
745
971
$
394
$
203
$
1,184
$
1,189</t>
  </si>
  <si>
    <t>Description of Business and Basis of Presentation - Organization, Basis of Presentation and Consolidation (Details)</t>
  </si>
  <si>
    <t>Sep. 30, 2018segmentitem</t>
  </si>
  <si>
    <t>The number of the Company's clinical candidates that are at the pivotal trial stage.</t>
  </si>
  <si>
    <t>Number of wholly-owned subsidiaries included in the consolidated financial statements of the Company</t>
  </si>
  <si>
    <t>Number of operating segments | segment</t>
  </si>
  <si>
    <t>Description of Business and Basis of Presentation - Reverse Stock Split and Liquidity and Capital Resources (Details) $ / shares in Units, $ in Millions</t>
  </si>
  <si>
    <t>Aug. 30, 2018USD ($)$ / sharesshares</t>
  </si>
  <si>
    <t>Aug. 16, 2018USD ($)$ / sharesshares</t>
  </si>
  <si>
    <t>Aug. 03, 2018</t>
  </si>
  <si>
    <t>Ratio of reverse stock split</t>
  </si>
  <si>
    <t>IPO</t>
  </si>
  <si>
    <t>Gross proceeds</t>
  </si>
  <si>
    <t>Net proceeds</t>
  </si>
  <si>
    <t>Underwriting discounts and commissions</t>
  </si>
  <si>
    <t>Other offering expenses</t>
  </si>
  <si>
    <t>IPO | Common Stock</t>
  </si>
  <si>
    <t>Stock issued and sold | shares</t>
  </si>
  <si>
    <t>Offering price per share | $ / shares</t>
  </si>
  <si>
    <t>Summary of Significant Accounting Policies - Concentration of Risk (Details)</t>
  </si>
  <si>
    <t>Sep. 30, 2018USD ($)customer</t>
  </si>
  <si>
    <t>Sep. 30, 2017customer</t>
  </si>
  <si>
    <t>Dec. 31, 2017USD ($)</t>
  </si>
  <si>
    <t>Accounts receivable | $</t>
  </si>
  <si>
    <t>Accounts receivable | Customer risk</t>
  </si>
  <si>
    <t>Number of customers</t>
  </si>
  <si>
    <t>Concentration risk percentage</t>
  </si>
  <si>
    <t>100.00%</t>
  </si>
  <si>
    <t>Contract revenue | Customer risk</t>
  </si>
  <si>
    <t>Summary of Significant Accounting Policies - Accounts Receivable, Property and Equipment and Impairment of Long-Lived Assets (Details) - USD ($)</t>
  </si>
  <si>
    <t>12 Months Ended</t>
  </si>
  <si>
    <t>Allowance for doubtful accounts</t>
  </si>
  <si>
    <t>Impairments of long-lived assets</t>
  </si>
  <si>
    <t>Minimum</t>
  </si>
  <si>
    <t>Estimated useful life (in years)</t>
  </si>
  <si>
    <t>3 years</t>
  </si>
  <si>
    <t>Maximum</t>
  </si>
  <si>
    <t>5 years</t>
  </si>
  <si>
    <t>Summary of Significant Accounting Policies - Revenue Recognition (Details)</t>
  </si>
  <si>
    <t>Sep. 30, 2018USD ($)</t>
  </si>
  <si>
    <t>Sep. 30, 2017USD ($)</t>
  </si>
  <si>
    <t>Dec. 31, 2017USD ($)project</t>
  </si>
  <si>
    <t>Dec. 31, 2016USD ($)</t>
  </si>
  <si>
    <t>Revenue</t>
  </si>
  <si>
    <t>CF Foundation</t>
  </si>
  <si>
    <t>CF Foundation | Grant revenue</t>
  </si>
  <si>
    <t>CF Foundation | Contract and Grant Revenue</t>
  </si>
  <si>
    <t>Award amount</t>
  </si>
  <si>
    <t>CF Foundation | Upfront payment | Contract revenue</t>
  </si>
  <si>
    <t>GSK</t>
  </si>
  <si>
    <t>Number of research projects | project</t>
  </si>
  <si>
    <t>GSK | Collaboration revenue</t>
  </si>
  <si>
    <t>Summary of Significant Accounting Policies - Costs for Collaborative Arrangements and Stock-Based Compensation (Details) - USD ($)</t>
  </si>
  <si>
    <t>Dividend yield</t>
  </si>
  <si>
    <t>0.00%</t>
  </si>
  <si>
    <t>Collaborative arrangement expenses</t>
  </si>
  <si>
    <t>Summary of Significant Accounting Policies - Loss Per Share (Details) - shares</t>
  </si>
  <si>
    <t>Potentially dilutive securities excluded from computation of diluted net loss per share</t>
  </si>
  <si>
    <t>Convertible preferred stock</t>
  </si>
  <si>
    <t>Stock options to purchase common stock</t>
  </si>
  <si>
    <t>Preferred stock warrants</t>
  </si>
  <si>
    <t>Common stock warrants</t>
  </si>
  <si>
    <t>Fair Value Disclosure (Details) $ in Thousands</t>
  </si>
  <si>
    <t>Categorization of a financial instrument within the valuation hierarchy</t>
  </si>
  <si>
    <t>Liabilities</t>
  </si>
  <si>
    <t>Level 3 | Warrants</t>
  </si>
  <si>
    <t>Balance Sheet Components - Property and Equipment, net (Details) - USD ($)</t>
  </si>
  <si>
    <t>Property and Equipment, net</t>
  </si>
  <si>
    <t>Property and Equipment, gross</t>
  </si>
  <si>
    <t>Less: Accumulated depreciation</t>
  </si>
  <si>
    <t>Depreciation expense</t>
  </si>
  <si>
    <t>Lab equipment</t>
  </si>
  <si>
    <t>Computer equipment and software</t>
  </si>
  <si>
    <t>Balance Sheet Components - Intangible Assets, net (Details) - USD ($)</t>
  </si>
  <si>
    <t>Intangible Assets, net</t>
  </si>
  <si>
    <t>Less: Accumulated amortization</t>
  </si>
  <si>
    <t>Amortization expense</t>
  </si>
  <si>
    <t>Licenses</t>
  </si>
  <si>
    <t>Intangible assets, gross</t>
  </si>
  <si>
    <t>Balance Sheet Components - Accrued Liabilities (Details) - USD ($) $ in Thousands</t>
  </si>
  <si>
    <t>Accrued Liabilities</t>
  </si>
  <si>
    <t>Research and development services</t>
  </si>
  <si>
    <t>Payroll related expenses</t>
  </si>
  <si>
    <t>Professional services</t>
  </si>
  <si>
    <t>Equity method investment contribution</t>
  </si>
  <si>
    <t>Accrued Liabilities, Current, Total</t>
  </si>
  <si>
    <t>Equity Method Investment (Details) - USD ($)</t>
  </si>
  <si>
    <t>Aug. 06, 2018</t>
  </si>
  <si>
    <t>Feb. 11, 2018</t>
  </si>
  <si>
    <t>Contributions owed to the joint venture</t>
  </si>
  <si>
    <t>JV Entity</t>
  </si>
  <si>
    <t>Contribution obligated</t>
  </si>
  <si>
    <t>Percentage of ownership interest</t>
  </si>
  <si>
    <t>49.00%</t>
  </si>
  <si>
    <t>Carryover basis of license contributed</t>
  </si>
  <si>
    <t>Hepalink | JV Entity</t>
  </si>
  <si>
    <t>51.00%</t>
  </si>
  <si>
    <t>Minimum amount obligated to make an additional equity investment at first future financing</t>
  </si>
  <si>
    <t>Warrants - Common Stock Warrant Expense (Details) - USD ($)</t>
  </si>
  <si>
    <t>Dec. 12, 2016</t>
  </si>
  <si>
    <t>Nov. 30, 2015</t>
  </si>
  <si>
    <t>Warrants to Purchase Common Stock</t>
  </si>
  <si>
    <t>Total fair value of warrants</t>
  </si>
  <si>
    <t>Vesting period</t>
  </si>
  <si>
    <t>Common stock warrants | Vice Chairman of BOD</t>
  </si>
  <si>
    <t>Number of common stock warrants maybe issued</t>
  </si>
  <si>
    <t>Number of warrants issued</t>
  </si>
  <si>
    <t>Warrants exercise price</t>
  </si>
  <si>
    <t>Series A convertible preferred stock | Vice Chairman of BOD | Minimum</t>
  </si>
  <si>
    <t>Gross proceeds from sale of stock</t>
  </si>
  <si>
    <t>Warrants - Warrant Liability (Details) - USD ($) $ in Thousands</t>
  </si>
  <si>
    <t>Balance at beginning of the period</t>
  </si>
  <si>
    <t>Change in fair value of warrants</t>
  </si>
  <si>
    <t>Reclassification into equity upon initial public offering</t>
  </si>
  <si>
    <t>Convertible Preferred Stock (Details)</t>
  </si>
  <si>
    <t>Aug. 13, 2018USD ($)shares</t>
  </si>
  <si>
    <t>Aug. 03, 2018shares</t>
  </si>
  <si>
    <t>Jul. 12, 2017shares</t>
  </si>
  <si>
    <t>Dec. 30, 2016USD ($)$ / sharesshares</t>
  </si>
  <si>
    <t>Jun. 30, 2016</t>
  </si>
  <si>
    <t>Jun. 30, 2017$ / sharesshares</t>
  </si>
  <si>
    <t>Aug. 31, 2017USD ($)$ / sharesshares</t>
  </si>
  <si>
    <t>Warrant term (in years)</t>
  </si>
  <si>
    <t>Number of warrant might be converted to each common stock</t>
  </si>
  <si>
    <t>Series A convertible preferred stock</t>
  </si>
  <si>
    <t>Convertible preferred stock conversion ratio</t>
  </si>
  <si>
    <t>Stock issued upon conversion of convertible shares</t>
  </si>
  <si>
    <t>Preferred stock dividend rate (in percentage)</t>
  </si>
  <si>
    <t>3.00%</t>
  </si>
  <si>
    <t>Preferred stock dividend shares issued</t>
  </si>
  <si>
    <t>Preferred stock dividend shares fair value | $</t>
  </si>
  <si>
    <t>Number of convertible preferred stock sold (in shares)</t>
  </si>
  <si>
    <t>Price per share | $ / shares</t>
  </si>
  <si>
    <t>Gross proceeds from issuance of convertible preferred stock | $</t>
  </si>
  <si>
    <t>Net proceeds from issuance of convertible preferred stock after financing costs | $</t>
  </si>
  <si>
    <t>Series A convertible preferred stock | Minimum</t>
  </si>
  <si>
    <t>Series A convertible preferred stock | Maximum</t>
  </si>
  <si>
    <t>Common Stock (Details) - shares</t>
  </si>
  <si>
    <t>Shares reserved for conversion of preferred stock</t>
  </si>
  <si>
    <t>Shares reserved for exercise of outstanding warrants to purchase preferred stock</t>
  </si>
  <si>
    <t>Shares reserved for exercise of outstanding warrants to purchase common stock</t>
  </si>
  <si>
    <t>Shares reserved for exercise of outstanding options to purchase common stock</t>
  </si>
  <si>
    <t>Shares reserved for issuance of future options</t>
  </si>
  <si>
    <t>Common stock for future issuance</t>
  </si>
  <si>
    <t>Stock-Based Compensation (Details) - USD ($) $ in Thousands</t>
  </si>
  <si>
    <t>1 Months Ended</t>
  </si>
  <si>
    <t>May 31, 2014</t>
  </si>
  <si>
    <t>Common stock reserved for issuance of stock options</t>
  </si>
  <si>
    <t>Annual increase in the number of shares to the shares of common stock</t>
  </si>
  <si>
    <t>Annual increase in the number of shares to the percentage of the issued and outstanding common stock</t>
  </si>
  <si>
    <t>20.00%</t>
  </si>
  <si>
    <t>Vesting period (in years)</t>
  </si>
  <si>
    <t>4 years</t>
  </si>
  <si>
    <t>Expiration period (in years)</t>
  </si>
  <si>
    <t>10 years</t>
  </si>
  <si>
    <t>Stock options to purchase common stock | Minimum</t>
  </si>
  <si>
    <t>Voting rights of all classes of stock (in percent)</t>
  </si>
  <si>
    <t>10.00%</t>
  </si>
  <si>
    <t>Exercise price for incentive and nonstatutory stock options to the percentage of fair market value</t>
  </si>
  <si>
    <t>110.00%</t>
  </si>
  <si>
    <t>Stock-Based Compensation - Assumptions (Details)</t>
  </si>
  <si>
    <t>Fair value of the options granted, estimated using assumptions</t>
  </si>
  <si>
    <t>Risk-free interest-rate, maximum</t>
  </si>
  <si>
    <t>2.20%</t>
  </si>
  <si>
    <t>Stock options to purchase common stock | Employees</t>
  </si>
  <si>
    <t>Expected term (in years)</t>
  </si>
  <si>
    <t>6 years 3 months</t>
  </si>
  <si>
    <t>Expected volatility, minimum</t>
  </si>
  <si>
    <t>77.00%</t>
  </si>
  <si>
    <t>79.00%</t>
  </si>
  <si>
    <t>Expected volatility, maximum</t>
  </si>
  <si>
    <t>78.00%</t>
  </si>
  <si>
    <t>80.00%</t>
  </si>
  <si>
    <t>Expected volatility</t>
  </si>
  <si>
    <t>Risk-free interest-rate, minimum</t>
  </si>
  <si>
    <t>2.87%</t>
  </si>
  <si>
    <t>2.22%</t>
  </si>
  <si>
    <t>1.83%</t>
  </si>
  <si>
    <t>2.99%</t>
  </si>
  <si>
    <t>Risk-free interest-rate</t>
  </si>
  <si>
    <t>1.99%</t>
  </si>
  <si>
    <t>Stock-Based Compensation - Stock option activity (Details) - Stock options to purchase common stock - $ / shares</t>
  </si>
  <si>
    <t>Shares Available for Grant</t>
  </si>
  <si>
    <t>Shares Available for Grant, beginning of the period (in shares)</t>
  </si>
  <si>
    <t>Shares Available for Grant, Additional shares reserved (in shares)</t>
  </si>
  <si>
    <t>Shares Available for Grant, Options granted (in shares)</t>
  </si>
  <si>
    <t>Shares Available for Grant, Options cancelled (in shares)</t>
  </si>
  <si>
    <t>Shares Available for Grant, end of the period (in shares)</t>
  </si>
  <si>
    <t>Options Outstanding, Number of Shares</t>
  </si>
  <si>
    <t>Number of Shares, beginning of the period (in shares)</t>
  </si>
  <si>
    <t>Number of Shares, Options granted (in shares)</t>
  </si>
  <si>
    <t>Number of Shares, Options cancelled (in shares)</t>
  </si>
  <si>
    <t>Number of Shares, end of the period (in shares)</t>
  </si>
  <si>
    <t>Options Outstanding, Weighted-Average Exercise Price</t>
  </si>
  <si>
    <t>Weighted-Average Exercise Price, beginning of the period (in dollars per share)</t>
  </si>
  <si>
    <t>Weighted-Average Exercise Price, Options granted (in dollars per share)</t>
  </si>
  <si>
    <t>Weighted-Average Exercise Price, Options cancelled (in dollars per share)</t>
  </si>
  <si>
    <t>Weighted-Average Exercise Price, end of the period (in dollars per share)</t>
  </si>
  <si>
    <t>Stock-Based Compensation - Expenses (Details) - USD ($) $ in Thousands</t>
  </si>
  <si>
    <t>Unrecognized stock-based compensation expenses</t>
  </si>
  <si>
    <t>Aggregate intrinsic value, based on the fair market value of the common stock of options vested</t>
  </si>
  <si>
    <t>Aggregate intrinsic value, based on the fair market value of the common stock of options outstanding</t>
  </si>
  <si>
    <t>Commitments and Contingencies - Leases and Contingencies (Details) - USD ($)</t>
  </si>
  <si>
    <t>Notice period for termination of lease</t>
  </si>
  <si>
    <t>90 days</t>
  </si>
  <si>
    <t>Rent expense</t>
  </si>
  <si>
    <t>Commitments and Contingencies - Cystic Fibrosis Foundation Agreement and Joint Venture Agreement (Details) - Cystic Fibrosis Foundation Agreement</t>
  </si>
  <si>
    <t>Dec. 31, 2016USD ($)iteminstallment</t>
  </si>
  <si>
    <t>Collaborative Arrangements and Non-collaborative Arrangement Transactions [Line Items]</t>
  </si>
  <si>
    <t>Amount of award received for advance research on potential drugs | $</t>
  </si>
  <si>
    <t>Period for payment of annual installments</t>
  </si>
  <si>
    <t>Maximum percentage of awarded amount payable for calendar year</t>
  </si>
  <si>
    <t>5.00%</t>
  </si>
  <si>
    <t>Maximum percentage of awarded amount of net sales from compounds containing gallium citrate or gallium nitrate citrate as an active ingredient for that calendar year</t>
  </si>
  <si>
    <t>33.33%</t>
  </si>
  <si>
    <t>One-time payment period if aggregate sales exceeds the specified limit</t>
  </si>
  <si>
    <t>60 days</t>
  </si>
  <si>
    <t>Aggregate net sales limit for one-time payment | $</t>
  </si>
  <si>
    <t>Number of multiplication on awarded amount payable if change of control prior to completion of the first Phase IIb (or equivalent) clinical study | item</t>
  </si>
  <si>
    <t>Number of multiplication on awarded amount payable if change of control after completion of the first Phase IIb (or equivalent) clinical study | item</t>
  </si>
  <si>
    <t>Period for payment of awarded money on change of control transaction occurs</t>
  </si>
  <si>
    <t>Number of annual installments for repayment of award | install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_);(#,##0.0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B14" s="4" t="s">
        <v>23</v>
      </c>
    </row>
    <row r="15" spans="1:3">
      <c r="A15" s="4" t="s">
        <v>24</v>
      </c>
      <c r="C15" s="5" t="n">
        <v>8104757</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2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36</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077000</v>
      </c>
      <c r="C3" s="7" t="n">
        <v>25096000</v>
      </c>
    </row>
    <row r="4" spans="1:3">
      <c r="A4" s="4" t="s">
        <v>32</v>
      </c>
      <c r="B4" s="5" t="n">
        <v>800000</v>
      </c>
      <c r="C4" s="5" t="n">
        <v>0</v>
      </c>
    </row>
    <row r="5" spans="1:3">
      <c r="A5" s="4" t="s">
        <v>33</v>
      </c>
      <c r="B5" s="5" t="n">
        <v>1405000</v>
      </c>
      <c r="C5" s="5" t="n">
        <v>244000</v>
      </c>
    </row>
    <row r="6" spans="1:3">
      <c r="A6" s="4" t="s">
        <v>34</v>
      </c>
      <c r="B6" s="5" t="n">
        <v>36282000</v>
      </c>
      <c r="C6" s="5" t="n">
        <v>25340000</v>
      </c>
    </row>
    <row r="7" spans="1:3">
      <c r="A7" s="4" t="s">
        <v>35</v>
      </c>
      <c r="B7" s="5" t="n">
        <v>1231000</v>
      </c>
      <c r="C7" s="5" t="n">
        <v>750000</v>
      </c>
    </row>
    <row r="8" spans="1:3">
      <c r="A8" s="4" t="s">
        <v>36</v>
      </c>
      <c r="B8" s="5" t="n">
        <v>39000</v>
      </c>
      <c r="C8" s="5" t="n">
        <v>43000</v>
      </c>
    </row>
    <row r="9" spans="1:3">
      <c r="A9" s="4" t="s">
        <v>37</v>
      </c>
      <c r="B9" s="5" t="n">
        <v>980000</v>
      </c>
    </row>
    <row r="10" spans="1:3">
      <c r="A10" s="4" t="s">
        <v>38</v>
      </c>
      <c r="B10" s="5" t="n">
        <v>41000</v>
      </c>
      <c r="C10" s="5" t="n">
        <v>345000</v>
      </c>
    </row>
    <row r="11" spans="1:3">
      <c r="A11" s="4" t="s">
        <v>39</v>
      </c>
      <c r="B11" s="5" t="n">
        <v>38573000</v>
      </c>
      <c r="C11" s="5" t="n">
        <v>26478000</v>
      </c>
    </row>
    <row r="12" spans="1:3">
      <c r="A12" s="3" t="s">
        <v>40</v>
      </c>
    </row>
    <row r="13" spans="1:3">
      <c r="A13" s="4" t="s">
        <v>41</v>
      </c>
      <c r="B13" s="5" t="n">
        <v>1760000</v>
      </c>
      <c r="C13" s="5" t="n">
        <v>933000</v>
      </c>
    </row>
    <row r="14" spans="1:3">
      <c r="A14" s="4" t="s">
        <v>42</v>
      </c>
      <c r="B14" s="5" t="n">
        <v>4890000</v>
      </c>
      <c r="C14" s="5" t="n">
        <v>2121000</v>
      </c>
    </row>
    <row r="15" spans="1:3">
      <c r="A15" s="4" t="s">
        <v>43</v>
      </c>
      <c r="B15" s="5" t="n">
        <v>553000</v>
      </c>
      <c r="C15" s="5" t="n">
        <v>120000</v>
      </c>
    </row>
    <row r="16" spans="1:3">
      <c r="A16" s="4" t="s">
        <v>44</v>
      </c>
      <c r="B16" s="5" t="n">
        <v>7203000</v>
      </c>
      <c r="C16" s="5" t="n">
        <v>3174000</v>
      </c>
    </row>
    <row r="17" spans="1:3">
      <c r="A17" s="4" t="s">
        <v>45</v>
      </c>
      <c r="C17" s="5" t="n">
        <v>11868000</v>
      </c>
    </row>
    <row r="18" spans="1:3">
      <c r="A18" s="4" t="s">
        <v>46</v>
      </c>
      <c r="B18" s="5" t="n">
        <v>7203000</v>
      </c>
      <c r="C18" s="5" t="n">
        <v>15042000</v>
      </c>
    </row>
    <row r="19" spans="1:3">
      <c r="A19" s="4" t="s">
        <v>47</v>
      </c>
      <c r="C19" s="5" t="n">
        <v>74202000</v>
      </c>
    </row>
    <row r="20" spans="1:3">
      <c r="A20" s="4" t="s">
        <v>48</v>
      </c>
      <c r="B20" s="4" t="s">
        <v>49</v>
      </c>
      <c r="C20" s="4" t="s">
        <v>49</v>
      </c>
    </row>
    <row r="21" spans="1:3">
      <c r="A21" s="3" t="s">
        <v>50</v>
      </c>
    </row>
    <row r="22" spans="1:3">
      <c r="A22" s="4" t="s">
        <v>51</v>
      </c>
      <c r="B22" s="5" t="n">
        <v>1000</v>
      </c>
    </row>
    <row r="23" spans="1:3">
      <c r="A23" s="4" t="s">
        <v>52</v>
      </c>
      <c r="B23" s="5" t="n">
        <v>97018000</v>
      </c>
      <c r="C23" s="5" t="n">
        <v>-15140000</v>
      </c>
    </row>
    <row r="24" spans="1:3">
      <c r="A24" s="4" t="s">
        <v>53</v>
      </c>
      <c r="B24" s="5" t="n">
        <v>-65649000</v>
      </c>
      <c r="C24" s="5" t="n">
        <v>-47626000</v>
      </c>
    </row>
    <row r="25" spans="1:3">
      <c r="A25" s="4" t="s">
        <v>54</v>
      </c>
      <c r="B25" s="5" t="n">
        <v>31370000</v>
      </c>
      <c r="C25" s="5" t="n">
        <v>-62766000</v>
      </c>
    </row>
    <row r="26" spans="1:3">
      <c r="A26" s="4" t="s">
        <v>55</v>
      </c>
      <c r="B26" s="7" t="n">
        <v>38573000</v>
      </c>
      <c r="C26" s="7" t="n">
        <v>2647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98</v>
      </c>
      <c r="B1" s="2" t="s">
        <v>1</v>
      </c>
    </row>
    <row r="2" spans="1:2">
      <c r="B2" s="2" t="s">
        <v>199</v>
      </c>
    </row>
    <row r="3" spans="1:2">
      <c r="A3" s="3" t="s">
        <v>120</v>
      </c>
    </row>
    <row r="4" spans="1:2">
      <c r="A4" s="4" t="s">
        <v>200</v>
      </c>
      <c r="B4" s="5" t="n">
        <v>2</v>
      </c>
    </row>
    <row r="5" spans="1:2">
      <c r="A5" s="4" t="s">
        <v>201</v>
      </c>
      <c r="B5" s="5" t="n">
        <v>2</v>
      </c>
    </row>
    <row r="6" spans="1:2">
      <c r="A6" s="4" t="s">
        <v>202</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203</v>
      </c>
      <c r="B1" s="2" t="s">
        <v>204</v>
      </c>
      <c r="C1" s="2" t="s">
        <v>205</v>
      </c>
      <c r="D1" s="2" t="s">
        <v>206</v>
      </c>
    </row>
    <row r="2" spans="1:4">
      <c r="A2" s="4" t="s">
        <v>134</v>
      </c>
    </row>
    <row r="3" spans="1:4">
      <c r="A3" s="3" t="s">
        <v>120</v>
      </c>
    </row>
    <row r="4" spans="1:4">
      <c r="A4" s="4" t="s">
        <v>207</v>
      </c>
      <c r="D4" s="11" t="n">
        <v>0.155814</v>
      </c>
    </row>
    <row r="5" spans="1:4">
      <c r="A5" s="4" t="s">
        <v>208</v>
      </c>
    </row>
    <row r="6" spans="1:4">
      <c r="A6" s="3" t="s">
        <v>120</v>
      </c>
    </row>
    <row r="7" spans="1:4">
      <c r="A7" s="4" t="s">
        <v>209</v>
      </c>
      <c r="B7" s="12" t="n">
        <v>2.5</v>
      </c>
      <c r="C7" s="7" t="n">
        <v>26</v>
      </c>
    </row>
    <row r="8" spans="1:4">
      <c r="A8" s="4" t="s">
        <v>210</v>
      </c>
      <c r="B8" s="13" t="n">
        <v>2.3</v>
      </c>
      <c r="C8" s="13" t="n">
        <v>22.8</v>
      </c>
    </row>
    <row r="9" spans="1:4">
      <c r="A9" s="4" t="s">
        <v>211</v>
      </c>
      <c r="B9" s="12" t="n">
        <v>0.2</v>
      </c>
      <c r="C9" s="13" t="n">
        <v>1.8</v>
      </c>
    </row>
    <row r="10" spans="1:4">
      <c r="A10" s="4" t="s">
        <v>212</v>
      </c>
      <c r="C10" s="12" t="n">
        <v>1.4</v>
      </c>
    </row>
    <row r="11" spans="1:4">
      <c r="A11" s="4" t="s">
        <v>213</v>
      </c>
    </row>
    <row r="12" spans="1:4">
      <c r="A12" s="3" t="s">
        <v>120</v>
      </c>
    </row>
    <row r="13" spans="1:4">
      <c r="A13" s="4" t="s">
        <v>214</v>
      </c>
      <c r="B13" s="5" t="n">
        <v>192824</v>
      </c>
      <c r="C13" s="5" t="n">
        <v>2000000</v>
      </c>
    </row>
    <row r="14" spans="1:4">
      <c r="A14" s="4" t="s">
        <v>215</v>
      </c>
      <c r="B14" s="7" t="n">
        <v>13</v>
      </c>
      <c r="C14" s="7" t="n">
        <v>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9"/>
    <col customWidth="1" max="5" min="5" width="22"/>
    <col customWidth="1" max="6" min="6" width="21"/>
  </cols>
  <sheetData>
    <row r="1" spans="1:6">
      <c r="A1" s="1" t="s">
        <v>216</v>
      </c>
      <c r="B1" s="2" t="s">
        <v>68</v>
      </c>
      <c r="D1" s="2" t="s">
        <v>1</v>
      </c>
    </row>
    <row r="2" spans="1:6">
      <c r="B2" s="2" t="s">
        <v>217</v>
      </c>
      <c r="C2" s="2" t="s">
        <v>218</v>
      </c>
      <c r="D2" s="2" t="s">
        <v>217</v>
      </c>
      <c r="E2" s="2" t="s">
        <v>218</v>
      </c>
      <c r="F2" s="2" t="s">
        <v>219</v>
      </c>
    </row>
    <row r="3" spans="1:6">
      <c r="A3" s="3" t="s">
        <v>122</v>
      </c>
    </row>
    <row r="4" spans="1:6">
      <c r="A4" s="4" t="s">
        <v>220</v>
      </c>
      <c r="B4" s="7" t="n">
        <v>800000</v>
      </c>
      <c r="D4" s="7" t="n">
        <v>800000</v>
      </c>
      <c r="F4" s="7" t="n">
        <v>0</v>
      </c>
    </row>
    <row r="5" spans="1:6">
      <c r="A5" s="4" t="s">
        <v>221</v>
      </c>
    </row>
    <row r="6" spans="1:6">
      <c r="A6" s="3" t="s">
        <v>122</v>
      </c>
    </row>
    <row r="7" spans="1:6">
      <c r="A7" s="4" t="s">
        <v>222</v>
      </c>
      <c r="D7" s="5" t="n">
        <v>1</v>
      </c>
    </row>
    <row r="8" spans="1:6">
      <c r="A8" s="4" t="s">
        <v>223</v>
      </c>
      <c r="D8" s="4" t="s">
        <v>224</v>
      </c>
    </row>
    <row r="9" spans="1:6">
      <c r="A9" s="4" t="s">
        <v>225</v>
      </c>
    </row>
    <row r="10" spans="1:6">
      <c r="A10" s="3" t="s">
        <v>122</v>
      </c>
    </row>
    <row r="11" spans="1:6">
      <c r="A11" s="4" t="s">
        <v>222</v>
      </c>
      <c r="B11" s="5" t="n">
        <v>1</v>
      </c>
      <c r="C11" s="5" t="n">
        <v>1</v>
      </c>
      <c r="D11" s="5" t="n">
        <v>1</v>
      </c>
      <c r="E11" s="5" t="n">
        <v>1</v>
      </c>
    </row>
    <row r="12" spans="1:6">
      <c r="A12" s="4" t="s">
        <v>223</v>
      </c>
      <c r="B12" s="4" t="s">
        <v>224</v>
      </c>
      <c r="C12" s="4" t="s">
        <v>224</v>
      </c>
      <c r="D12" s="4" t="s">
        <v>224</v>
      </c>
      <c r="E12" s="4" t="s">
        <v>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29</v>
      </c>
    </row>
    <row r="3" spans="1:3">
      <c r="A3" s="3" t="s">
        <v>147</v>
      </c>
    </row>
    <row r="4" spans="1:3">
      <c r="A4" s="4" t="s">
        <v>32</v>
      </c>
      <c r="B4" s="7" t="n">
        <v>800000</v>
      </c>
      <c r="C4" s="7" t="n">
        <v>0</v>
      </c>
    </row>
    <row r="5" spans="1:3">
      <c r="A5" s="4" t="s">
        <v>228</v>
      </c>
      <c r="B5" s="5" t="n">
        <v>0</v>
      </c>
      <c r="C5" s="5" t="n">
        <v>0</v>
      </c>
    </row>
    <row r="6" spans="1:3">
      <c r="A6" s="3" t="s">
        <v>153</v>
      </c>
    </row>
    <row r="7" spans="1:3">
      <c r="A7" s="4" t="s">
        <v>229</v>
      </c>
      <c r="B7" s="7" t="n">
        <v>0</v>
      </c>
      <c r="C7" s="7" t="n">
        <v>0</v>
      </c>
    </row>
    <row r="8" spans="1:3">
      <c r="A8" s="4" t="s">
        <v>230</v>
      </c>
    </row>
    <row r="9" spans="1:3">
      <c r="A9" s="3" t="s">
        <v>147</v>
      </c>
    </row>
    <row r="10" spans="1:3">
      <c r="A10" s="4" t="s">
        <v>231</v>
      </c>
      <c r="B10" s="4" t="s">
        <v>232</v>
      </c>
    </row>
    <row r="11" spans="1:3">
      <c r="A11" s="4" t="s">
        <v>233</v>
      </c>
    </row>
    <row r="12" spans="1:3">
      <c r="A12" s="3" t="s">
        <v>147</v>
      </c>
    </row>
    <row r="13" spans="1:3">
      <c r="A13" s="4" t="s">
        <v>231</v>
      </c>
      <c r="B1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8"/>
    <col customWidth="1" max="7" min="7" width="21"/>
  </cols>
  <sheetData>
    <row r="1" spans="1:7">
      <c r="A1" s="1" t="s">
        <v>235</v>
      </c>
      <c r="B1" s="2" t="s">
        <v>68</v>
      </c>
      <c r="D1" s="2" t="s">
        <v>1</v>
      </c>
      <c r="F1" s="2" t="s">
        <v>227</v>
      </c>
    </row>
    <row r="2" spans="1:7">
      <c r="B2" s="2" t="s">
        <v>236</v>
      </c>
      <c r="C2" s="2" t="s">
        <v>237</v>
      </c>
      <c r="D2" s="2" t="s">
        <v>236</v>
      </c>
      <c r="E2" s="2" t="s">
        <v>237</v>
      </c>
      <c r="F2" s="2" t="s">
        <v>238</v>
      </c>
      <c r="G2" s="2" t="s">
        <v>239</v>
      </c>
    </row>
    <row r="3" spans="1:7">
      <c r="A3" s="3" t="s">
        <v>122</v>
      </c>
    </row>
    <row r="4" spans="1:7">
      <c r="A4" s="4" t="s">
        <v>240</v>
      </c>
      <c r="B4" s="7" t="n">
        <v>1022000</v>
      </c>
      <c r="C4" s="7" t="n">
        <v>22000</v>
      </c>
      <c r="D4" s="7" t="n">
        <v>1367000</v>
      </c>
      <c r="E4" s="7" t="n">
        <v>67000</v>
      </c>
    </row>
    <row r="5" spans="1:7">
      <c r="A5" s="4" t="s">
        <v>43</v>
      </c>
      <c r="B5" s="5" t="n">
        <v>553000</v>
      </c>
      <c r="D5" s="5" t="n">
        <v>553000</v>
      </c>
      <c r="F5" s="7" t="n">
        <v>120000</v>
      </c>
    </row>
    <row r="6" spans="1:7">
      <c r="A6" s="4" t="s">
        <v>241</v>
      </c>
    </row>
    <row r="7" spans="1:7">
      <c r="A7" s="3" t="s">
        <v>122</v>
      </c>
    </row>
    <row r="8" spans="1:7">
      <c r="A8" s="4" t="s">
        <v>43</v>
      </c>
      <c r="B8" s="5" t="n">
        <v>44000</v>
      </c>
      <c r="D8" s="5" t="n">
        <v>44000</v>
      </c>
      <c r="F8" s="5" t="n">
        <v>111000</v>
      </c>
    </row>
    <row r="9" spans="1:7">
      <c r="A9" s="4" t="s">
        <v>242</v>
      </c>
    </row>
    <row r="10" spans="1:7">
      <c r="A10" s="3" t="s">
        <v>122</v>
      </c>
    </row>
    <row r="11" spans="1:7">
      <c r="A11" s="4" t="s">
        <v>240</v>
      </c>
      <c r="B11" s="5" t="n">
        <v>1022000</v>
      </c>
      <c r="C11" s="5" t="n">
        <v>22000</v>
      </c>
      <c r="D11" s="5" t="n">
        <v>1367000</v>
      </c>
      <c r="E11" s="5" t="n">
        <v>67000</v>
      </c>
    </row>
    <row r="12" spans="1:7">
      <c r="A12" s="4" t="s">
        <v>243</v>
      </c>
    </row>
    <row r="13" spans="1:7">
      <c r="A13" s="3" t="s">
        <v>122</v>
      </c>
    </row>
    <row r="14" spans="1:7">
      <c r="A14" s="4" t="s">
        <v>244</v>
      </c>
      <c r="G14" s="7" t="n">
        <v>2902000</v>
      </c>
    </row>
    <row r="15" spans="1:7">
      <c r="A15" s="4" t="s">
        <v>245</v>
      </c>
    </row>
    <row r="16" spans="1:7">
      <c r="A16" s="3" t="s">
        <v>122</v>
      </c>
    </row>
    <row r="17" spans="1:7">
      <c r="A17" s="4" t="s">
        <v>240</v>
      </c>
      <c r="G17" s="7" t="n">
        <v>200000</v>
      </c>
    </row>
    <row r="18" spans="1:7">
      <c r="A18" s="4" t="s">
        <v>246</v>
      </c>
    </row>
    <row r="19" spans="1:7">
      <c r="A19" s="3" t="s">
        <v>122</v>
      </c>
    </row>
    <row r="20" spans="1:7">
      <c r="A20" s="4" t="s">
        <v>43</v>
      </c>
      <c r="B20" s="5" t="n">
        <v>509000</v>
      </c>
      <c r="D20" s="5" t="n">
        <v>509000</v>
      </c>
      <c r="F20" s="7" t="n">
        <v>9000</v>
      </c>
    </row>
    <row r="21" spans="1:7">
      <c r="A21" s="4" t="s">
        <v>247</v>
      </c>
      <c r="F21" s="5" t="n">
        <v>3</v>
      </c>
    </row>
    <row r="22" spans="1:7">
      <c r="A22" s="4" t="s">
        <v>248</v>
      </c>
    </row>
    <row r="23" spans="1:7">
      <c r="A23" s="3" t="s">
        <v>122</v>
      </c>
    </row>
    <row r="24" spans="1:7">
      <c r="A24" s="4" t="s">
        <v>240</v>
      </c>
      <c r="B24" s="7" t="n">
        <v>0</v>
      </c>
      <c r="C24" s="7" t="n">
        <v>0</v>
      </c>
      <c r="D24" s="7" t="n">
        <v>0</v>
      </c>
      <c r="E24" s="7" t="n">
        <v>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136</v>
      </c>
    </row>
    <row r="4" spans="1:5">
      <c r="A4" s="4" t="s">
        <v>250</v>
      </c>
      <c r="D4" s="4" t="s">
        <v>251</v>
      </c>
    </row>
    <row r="5" spans="1:5">
      <c r="A5" s="4" t="s">
        <v>73</v>
      </c>
    </row>
    <row r="6" spans="1:5">
      <c r="A6" s="3" t="s">
        <v>122</v>
      </c>
    </row>
    <row r="7" spans="1:5">
      <c r="A7" s="4" t="s">
        <v>252</v>
      </c>
      <c r="B7" s="7" t="n">
        <v>170000</v>
      </c>
      <c r="C7" s="7" t="n">
        <v>179000</v>
      </c>
      <c r="D7" s="7" t="n">
        <v>488000</v>
      </c>
      <c r="E7" s="7" t="n">
        <v>48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8</v>
      </c>
      <c r="D1" s="2" t="s">
        <v>1</v>
      </c>
    </row>
    <row r="2" spans="1:5">
      <c r="B2" s="2" t="s">
        <v>2</v>
      </c>
      <c r="C2" s="2" t="s">
        <v>69</v>
      </c>
      <c r="D2" s="2" t="s">
        <v>2</v>
      </c>
      <c r="E2" s="2" t="s">
        <v>69</v>
      </c>
    </row>
    <row r="3" spans="1:5">
      <c r="A3" s="3" t="s">
        <v>122</v>
      </c>
    </row>
    <row r="4" spans="1:5">
      <c r="A4" s="4" t="s">
        <v>254</v>
      </c>
      <c r="B4" s="5" t="n">
        <v>2756331</v>
      </c>
      <c r="C4" s="5" t="n">
        <v>8024224</v>
      </c>
      <c r="D4" s="5" t="n">
        <v>2756331</v>
      </c>
      <c r="E4" s="5" t="n">
        <v>8024224</v>
      </c>
    </row>
    <row r="5" spans="1:5">
      <c r="A5" s="4" t="s">
        <v>255</v>
      </c>
    </row>
    <row r="6" spans="1:5">
      <c r="A6" s="3" t="s">
        <v>122</v>
      </c>
    </row>
    <row r="7" spans="1:5">
      <c r="A7" s="4" t="s">
        <v>254</v>
      </c>
      <c r="C7" s="5" t="n">
        <v>5491853</v>
      </c>
      <c r="E7" s="5" t="n">
        <v>5491853</v>
      </c>
    </row>
    <row r="8" spans="1:5">
      <c r="A8" s="4" t="s">
        <v>256</v>
      </c>
    </row>
    <row r="9" spans="1:5">
      <c r="A9" s="3" t="s">
        <v>122</v>
      </c>
    </row>
    <row r="10" spans="1:5">
      <c r="A10" s="4" t="s">
        <v>254</v>
      </c>
      <c r="B10" s="5" t="n">
        <v>789401</v>
      </c>
      <c r="C10" s="5" t="n">
        <v>565441</v>
      </c>
      <c r="D10" s="5" t="n">
        <v>789401</v>
      </c>
      <c r="E10" s="5" t="n">
        <v>565441</v>
      </c>
    </row>
    <row r="11" spans="1:5">
      <c r="A11" s="4" t="s">
        <v>257</v>
      </c>
    </row>
    <row r="12" spans="1:5">
      <c r="A12" s="3" t="s">
        <v>122</v>
      </c>
    </row>
    <row r="13" spans="1:5">
      <c r="A13" s="4" t="s">
        <v>254</v>
      </c>
      <c r="C13" s="5" t="n">
        <v>1359635</v>
      </c>
      <c r="E13" s="5" t="n">
        <v>1359635</v>
      </c>
    </row>
    <row r="14" spans="1:5">
      <c r="A14" s="4" t="s">
        <v>258</v>
      </c>
    </row>
    <row r="15" spans="1:5">
      <c r="A15" s="3" t="s">
        <v>122</v>
      </c>
    </row>
    <row r="16" spans="1:5">
      <c r="A16" s="4" t="s">
        <v>254</v>
      </c>
      <c r="B16" s="5" t="n">
        <v>1966930</v>
      </c>
      <c r="C16" s="5" t="n">
        <v>607295</v>
      </c>
      <c r="D16" s="5" t="n">
        <v>1966930</v>
      </c>
      <c r="E16" s="5" t="n">
        <v>607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5" t="n">
        <v>60000000</v>
      </c>
      <c r="C4" s="5" t="n">
        <v>60000000</v>
      </c>
    </row>
    <row r="5" spans="1:3">
      <c r="A5" s="4" t="s">
        <v>60</v>
      </c>
      <c r="B5" s="5" t="n">
        <v>0</v>
      </c>
      <c r="C5" s="5" t="n">
        <v>36196193</v>
      </c>
    </row>
    <row r="6" spans="1:3">
      <c r="A6" s="4" t="s">
        <v>61</v>
      </c>
      <c r="B6" s="5" t="n">
        <v>0</v>
      </c>
      <c r="C6" s="5" t="n">
        <v>36196193</v>
      </c>
    </row>
    <row r="7" spans="1:3">
      <c r="A7" s="4" t="s">
        <v>62</v>
      </c>
      <c r="B7" s="7" t="n">
        <v>0</v>
      </c>
      <c r="C7" s="7" t="n">
        <v>74202</v>
      </c>
    </row>
    <row r="8" spans="1:3">
      <c r="A8" s="4" t="s">
        <v>63</v>
      </c>
      <c r="B8" s="8" t="n">
        <v>0.0001</v>
      </c>
      <c r="C8" s="8" t="n">
        <v>0.0001</v>
      </c>
    </row>
    <row r="9" spans="1:3">
      <c r="A9" s="4" t="s">
        <v>64</v>
      </c>
      <c r="B9" s="5" t="n">
        <v>100000000</v>
      </c>
      <c r="C9" s="5" t="n">
        <v>100000000</v>
      </c>
    </row>
    <row r="10" spans="1:3">
      <c r="A10" s="4" t="s">
        <v>65</v>
      </c>
      <c r="B10" s="5" t="n">
        <v>8103783</v>
      </c>
      <c r="C10" s="5" t="n">
        <v>166373</v>
      </c>
    </row>
    <row r="11" spans="1:3">
      <c r="A11" s="4" t="s">
        <v>66</v>
      </c>
      <c r="B11" s="5" t="n">
        <v>8103783</v>
      </c>
      <c r="C11" s="5" t="n">
        <v>166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259</v>
      </c>
      <c r="B1" s="2" t="s">
        <v>219</v>
      </c>
    </row>
    <row r="2" spans="1:2">
      <c r="A2" s="3" t="s">
        <v>260</v>
      </c>
    </row>
    <row r="3" spans="1:2">
      <c r="A3" s="4" t="s">
        <v>261</v>
      </c>
      <c r="B3" s="7" t="n">
        <v>11868</v>
      </c>
    </row>
    <row r="4" spans="1:2">
      <c r="A4" s="4" t="s">
        <v>130</v>
      </c>
    </row>
    <row r="5" spans="1:2">
      <c r="A5" s="3" t="s">
        <v>260</v>
      </c>
    </row>
    <row r="6" spans="1:2">
      <c r="A6" s="4" t="s">
        <v>261</v>
      </c>
      <c r="B6" s="5" t="n">
        <v>11868</v>
      </c>
    </row>
    <row r="7" spans="1:2">
      <c r="A7" s="14" t="n">
        <v>3</v>
      </c>
    </row>
    <row r="8" spans="1:2">
      <c r="A8" s="3" t="s">
        <v>260</v>
      </c>
    </row>
    <row r="9" spans="1:2">
      <c r="A9" s="4" t="s">
        <v>261</v>
      </c>
      <c r="B9" s="5" t="n">
        <v>11868</v>
      </c>
    </row>
    <row r="10" spans="1:2">
      <c r="A10" s="4" t="s">
        <v>262</v>
      </c>
    </row>
    <row r="11" spans="1:2">
      <c r="A11" s="3" t="s">
        <v>260</v>
      </c>
    </row>
    <row r="12" spans="1:2">
      <c r="A12" s="4" t="s">
        <v>261</v>
      </c>
      <c r="B12" s="7" t="n">
        <v>118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63</v>
      </c>
      <c r="B1" s="2" t="s">
        <v>68</v>
      </c>
      <c r="D1" s="2" t="s">
        <v>1</v>
      </c>
    </row>
    <row r="2" spans="1:6">
      <c r="B2" s="2" t="s">
        <v>2</v>
      </c>
      <c r="C2" s="2" t="s">
        <v>69</v>
      </c>
      <c r="D2" s="2" t="s">
        <v>2</v>
      </c>
      <c r="E2" s="2" t="s">
        <v>69</v>
      </c>
      <c r="F2" s="2" t="s">
        <v>29</v>
      </c>
    </row>
    <row r="3" spans="1:6">
      <c r="A3" s="3" t="s">
        <v>264</v>
      </c>
    </row>
    <row r="4" spans="1:6">
      <c r="A4" s="4" t="s">
        <v>265</v>
      </c>
      <c r="B4" s="7" t="n">
        <v>1641000</v>
      </c>
      <c r="D4" s="7" t="n">
        <v>1641000</v>
      </c>
      <c r="F4" s="7" t="n">
        <v>965000</v>
      </c>
    </row>
    <row r="5" spans="1:6">
      <c r="A5" s="4" t="s">
        <v>266</v>
      </c>
      <c r="B5" s="5" t="n">
        <v>-410000</v>
      </c>
      <c r="D5" s="5" t="n">
        <v>-410000</v>
      </c>
      <c r="F5" s="5" t="n">
        <v>-215000</v>
      </c>
    </row>
    <row r="6" spans="1:6">
      <c r="A6" s="4" t="s">
        <v>35</v>
      </c>
      <c r="B6" s="5" t="n">
        <v>1231000</v>
      </c>
      <c r="D6" s="5" t="n">
        <v>1231000</v>
      </c>
      <c r="F6" s="5" t="n">
        <v>750000</v>
      </c>
    </row>
    <row r="7" spans="1:6">
      <c r="A7" s="4" t="s">
        <v>267</v>
      </c>
      <c r="B7" s="5" t="n">
        <v>73000</v>
      </c>
      <c r="C7" s="7" t="n">
        <v>12000</v>
      </c>
      <c r="D7" s="5" t="n">
        <v>195000</v>
      </c>
      <c r="E7" s="7" t="n">
        <v>20000</v>
      </c>
    </row>
    <row r="8" spans="1:6">
      <c r="A8" s="4" t="s">
        <v>268</v>
      </c>
    </row>
    <row r="9" spans="1:6">
      <c r="A9" s="3" t="s">
        <v>264</v>
      </c>
    </row>
    <row r="10" spans="1:6">
      <c r="A10" s="4" t="s">
        <v>265</v>
      </c>
      <c r="B10" s="5" t="n">
        <v>1616000</v>
      </c>
      <c r="D10" s="5" t="n">
        <v>1616000</v>
      </c>
      <c r="F10" s="5" t="n">
        <v>940000</v>
      </c>
    </row>
    <row r="11" spans="1:6">
      <c r="A11" s="4" t="s">
        <v>269</v>
      </c>
    </row>
    <row r="12" spans="1:6">
      <c r="A12" s="3" t="s">
        <v>264</v>
      </c>
    </row>
    <row r="13" spans="1:6">
      <c r="A13" s="4" t="s">
        <v>265</v>
      </c>
      <c r="B13" s="7" t="n">
        <v>25000</v>
      </c>
      <c r="D13" s="7" t="n">
        <v>25000</v>
      </c>
      <c r="F13" s="7" t="n">
        <v>2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0</v>
      </c>
      <c r="B1" s="2" t="s">
        <v>68</v>
      </c>
      <c r="D1" s="2" t="s">
        <v>1</v>
      </c>
    </row>
    <row r="2" spans="1:6">
      <c r="B2" s="2" t="s">
        <v>2</v>
      </c>
      <c r="C2" s="2" t="s">
        <v>69</v>
      </c>
      <c r="D2" s="2" t="s">
        <v>2</v>
      </c>
      <c r="E2" s="2" t="s">
        <v>69</v>
      </c>
      <c r="F2" s="2" t="s">
        <v>29</v>
      </c>
    </row>
    <row r="3" spans="1:6">
      <c r="A3" s="3" t="s">
        <v>271</v>
      </c>
    </row>
    <row r="4" spans="1:6">
      <c r="A4" s="4" t="s">
        <v>272</v>
      </c>
      <c r="B4" s="7" t="n">
        <v>-42000</v>
      </c>
      <c r="D4" s="7" t="n">
        <v>-42000</v>
      </c>
      <c r="F4" s="7" t="n">
        <v>-38000</v>
      </c>
    </row>
    <row r="5" spans="1:6">
      <c r="A5" s="4" t="s">
        <v>36</v>
      </c>
      <c r="B5" s="5" t="n">
        <v>39000</v>
      </c>
      <c r="D5" s="5" t="n">
        <v>39000</v>
      </c>
      <c r="F5" s="5" t="n">
        <v>43000</v>
      </c>
    </row>
    <row r="6" spans="1:6">
      <c r="A6" s="4" t="s">
        <v>273</v>
      </c>
      <c r="B6" s="5" t="n">
        <v>1000</v>
      </c>
      <c r="C6" s="7" t="n">
        <v>1000</v>
      </c>
      <c r="D6" s="5" t="n">
        <v>4000</v>
      </c>
      <c r="E6" s="7" t="n">
        <v>4000</v>
      </c>
    </row>
    <row r="7" spans="1:6">
      <c r="A7" s="4" t="s">
        <v>274</v>
      </c>
    </row>
    <row r="8" spans="1:6">
      <c r="A8" s="3" t="s">
        <v>271</v>
      </c>
    </row>
    <row r="9" spans="1:6">
      <c r="A9" s="4" t="s">
        <v>275</v>
      </c>
      <c r="B9" s="7" t="n">
        <v>81000</v>
      </c>
      <c r="D9" s="7" t="n">
        <v>81000</v>
      </c>
      <c r="F9" s="7" t="n">
        <v>8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77</v>
      </c>
    </row>
    <row r="3" spans="1:3">
      <c r="A3" s="4" t="s">
        <v>278</v>
      </c>
      <c r="B3" s="7" t="n">
        <v>3515</v>
      </c>
      <c r="C3" s="7" t="n">
        <v>1713</v>
      </c>
    </row>
    <row r="4" spans="1:3">
      <c r="A4" s="4" t="s">
        <v>279</v>
      </c>
      <c r="B4" s="5" t="n">
        <v>221</v>
      </c>
      <c r="C4" s="5" t="n">
        <v>207</v>
      </c>
    </row>
    <row r="5" spans="1:3">
      <c r="A5" s="4" t="s">
        <v>280</v>
      </c>
      <c r="B5" s="5" t="n">
        <v>154</v>
      </c>
      <c r="C5" s="5" t="n">
        <v>201</v>
      </c>
    </row>
    <row r="6" spans="1:3">
      <c r="A6" s="4" t="s">
        <v>281</v>
      </c>
      <c r="B6" s="5" t="n">
        <v>1000</v>
      </c>
    </row>
    <row r="7" spans="1:3">
      <c r="A7" s="4" t="s">
        <v>282</v>
      </c>
      <c r="B7" s="7" t="n">
        <v>4890</v>
      </c>
      <c r="C7" s="7" t="n">
        <v>21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83</v>
      </c>
      <c r="B1" s="2" t="s">
        <v>68</v>
      </c>
      <c r="C1" s="2" t="s">
        <v>1</v>
      </c>
    </row>
    <row r="2" spans="1:7">
      <c r="B2" s="2" t="s">
        <v>2</v>
      </c>
      <c r="C2" s="2" t="s">
        <v>2</v>
      </c>
      <c r="D2" s="2" t="s">
        <v>69</v>
      </c>
      <c r="E2" s="2" t="s">
        <v>284</v>
      </c>
      <c r="F2" s="2" t="s">
        <v>285</v>
      </c>
      <c r="G2" s="2" t="s">
        <v>29</v>
      </c>
    </row>
    <row r="3" spans="1:7">
      <c r="A3" s="3" t="s">
        <v>128</v>
      </c>
    </row>
    <row r="4" spans="1:7">
      <c r="A4" s="4" t="s">
        <v>286</v>
      </c>
      <c r="B4" s="7" t="n">
        <v>1000000</v>
      </c>
      <c r="C4" s="7" t="n">
        <v>1000000</v>
      </c>
    </row>
    <row r="5" spans="1:7">
      <c r="A5" s="4" t="s">
        <v>80</v>
      </c>
      <c r="B5" s="5" t="n">
        <v>20000</v>
      </c>
      <c r="C5" s="5" t="n">
        <v>20000</v>
      </c>
    </row>
    <row r="6" spans="1:7">
      <c r="A6" s="4" t="s">
        <v>37</v>
      </c>
      <c r="B6" s="5" t="n">
        <v>980000</v>
      </c>
      <c r="C6" s="5" t="n">
        <v>980000</v>
      </c>
    </row>
    <row r="7" spans="1:7">
      <c r="A7" s="4" t="s">
        <v>287</v>
      </c>
    </row>
    <row r="8" spans="1:7">
      <c r="A8" s="3" t="s">
        <v>128</v>
      </c>
    </row>
    <row r="9" spans="1:7">
      <c r="A9" s="4" t="s">
        <v>288</v>
      </c>
      <c r="F9" s="7" t="n">
        <v>1000000</v>
      </c>
    </row>
    <row r="10" spans="1:7">
      <c r="A10" s="4" t="s">
        <v>289</v>
      </c>
      <c r="F10" s="4" t="s">
        <v>290</v>
      </c>
    </row>
    <row r="11" spans="1:7">
      <c r="A11" s="4" t="s">
        <v>291</v>
      </c>
      <c r="B11" s="5" t="n">
        <v>0</v>
      </c>
      <c r="C11" s="5" t="n">
        <v>0</v>
      </c>
    </row>
    <row r="12" spans="1:7">
      <c r="A12" s="4" t="s">
        <v>80</v>
      </c>
      <c r="C12" s="5" t="n">
        <v>20000</v>
      </c>
      <c r="D12" s="7" t="n">
        <v>0</v>
      </c>
    </row>
    <row r="13" spans="1:7">
      <c r="A13" s="4" t="s">
        <v>37</v>
      </c>
      <c r="B13" s="7" t="n">
        <v>980000</v>
      </c>
      <c r="C13" s="7" t="n">
        <v>980000</v>
      </c>
      <c r="G13" s="7" t="n">
        <v>0</v>
      </c>
    </row>
    <row r="14" spans="1:7">
      <c r="A14" s="4" t="s">
        <v>292</v>
      </c>
    </row>
    <row r="15" spans="1:7">
      <c r="A15" s="3" t="s">
        <v>128</v>
      </c>
    </row>
    <row r="16" spans="1:7">
      <c r="A16" s="4" t="s">
        <v>288</v>
      </c>
      <c r="E16" s="7" t="n">
        <v>7200000</v>
      </c>
    </row>
    <row r="17" spans="1:7">
      <c r="A17" s="4" t="s">
        <v>289</v>
      </c>
      <c r="E17" s="4" t="s">
        <v>293</v>
      </c>
    </row>
    <row r="18" spans="1:7">
      <c r="A18" s="4" t="s">
        <v>294</v>
      </c>
      <c r="E18" s="7" t="n">
        <v>108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97</v>
      </c>
      <c r="D1" s="2" t="s">
        <v>2</v>
      </c>
      <c r="E1" s="2" t="s">
        <v>69</v>
      </c>
      <c r="F1" s="2" t="s">
        <v>2</v>
      </c>
      <c r="G1" s="2" t="s">
        <v>69</v>
      </c>
      <c r="H1" s="2" t="s">
        <v>29</v>
      </c>
    </row>
    <row r="2" spans="1:8">
      <c r="A2" s="3" t="s">
        <v>298</v>
      </c>
    </row>
    <row r="3" spans="1:8">
      <c r="A3" s="4" t="s">
        <v>299</v>
      </c>
      <c r="H3" s="7" t="n">
        <v>11868000</v>
      </c>
    </row>
    <row r="4" spans="1:8">
      <c r="A4" s="4" t="s">
        <v>96</v>
      </c>
      <c r="D4" s="7" t="n">
        <v>394000</v>
      </c>
      <c r="E4" s="7" t="n">
        <v>203000</v>
      </c>
      <c r="F4" s="7" t="n">
        <v>1184000</v>
      </c>
      <c r="G4" s="7" t="n">
        <v>1189000</v>
      </c>
    </row>
    <row r="5" spans="1:8">
      <c r="A5" s="4" t="s">
        <v>258</v>
      </c>
    </row>
    <row r="6" spans="1:8">
      <c r="A6" s="3" t="s">
        <v>298</v>
      </c>
    </row>
    <row r="7" spans="1:8">
      <c r="A7" s="4" t="s">
        <v>299</v>
      </c>
      <c r="B7" s="7" t="n">
        <v>661000</v>
      </c>
    </row>
    <row r="8" spans="1:8">
      <c r="A8" s="4" t="s">
        <v>300</v>
      </c>
      <c r="B8" s="4" t="s">
        <v>234</v>
      </c>
    </row>
    <row r="9" spans="1:8">
      <c r="A9" s="4" t="s">
        <v>96</v>
      </c>
      <c r="D9" s="7" t="n">
        <v>33000</v>
      </c>
      <c r="E9" s="7" t="n">
        <v>33000</v>
      </c>
      <c r="F9" s="7" t="n">
        <v>99000</v>
      </c>
      <c r="G9" s="7" t="n">
        <v>99000</v>
      </c>
    </row>
    <row r="10" spans="1:8">
      <c r="A10" s="4" t="s">
        <v>301</v>
      </c>
    </row>
    <row r="11" spans="1:8">
      <c r="A11" s="3" t="s">
        <v>298</v>
      </c>
    </row>
    <row r="12" spans="1:8">
      <c r="A12" s="4" t="s">
        <v>302</v>
      </c>
      <c r="C12" s="5" t="n">
        <v>234860</v>
      </c>
    </row>
    <row r="13" spans="1:8">
      <c r="A13" s="4" t="s">
        <v>303</v>
      </c>
      <c r="B13" s="5" t="n">
        <v>234860</v>
      </c>
    </row>
    <row r="14" spans="1:8">
      <c r="A14" s="4" t="s">
        <v>304</v>
      </c>
      <c r="B14" s="9" t="n">
        <v>14.5</v>
      </c>
    </row>
    <row r="15" spans="1:8">
      <c r="A15" s="4" t="s">
        <v>305</v>
      </c>
    </row>
    <row r="16" spans="1:8">
      <c r="A16" s="3" t="s">
        <v>298</v>
      </c>
    </row>
    <row r="17" spans="1:8">
      <c r="A17" s="4" t="s">
        <v>306</v>
      </c>
      <c r="C17" s="7" t="n">
        <v>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7</v>
      </c>
      <c r="B1" s="2" t="s">
        <v>68</v>
      </c>
      <c r="D1" s="2" t="s">
        <v>1</v>
      </c>
    </row>
    <row r="2" spans="1:5">
      <c r="B2" s="2" t="s">
        <v>2</v>
      </c>
      <c r="C2" s="2" t="s">
        <v>69</v>
      </c>
      <c r="D2" s="2" t="s">
        <v>2</v>
      </c>
      <c r="E2" s="2" t="s">
        <v>69</v>
      </c>
    </row>
    <row r="3" spans="1:5">
      <c r="A3" s="3" t="s">
        <v>130</v>
      </c>
    </row>
    <row r="4" spans="1:5">
      <c r="A4" s="4" t="s">
        <v>308</v>
      </c>
      <c r="D4" s="7" t="n">
        <v>11868</v>
      </c>
    </row>
    <row r="5" spans="1:5">
      <c r="A5" s="4" t="s">
        <v>309</v>
      </c>
      <c r="B5" s="7" t="n">
        <v>1388</v>
      </c>
      <c r="C5" s="7" t="n">
        <v>-4</v>
      </c>
      <c r="D5" s="5" t="n">
        <v>-1632</v>
      </c>
      <c r="E5" s="7" t="n">
        <v>4589</v>
      </c>
    </row>
    <row r="6" spans="1:5">
      <c r="A6" s="4" t="s">
        <v>310</v>
      </c>
      <c r="D6" s="7" t="n">
        <v>-10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14"/>
    <col customWidth="1" max="7" min="7" width="30"/>
    <col customWidth="1" max="8" min="8" width="37"/>
  </cols>
  <sheetData>
    <row r="1" spans="1:8">
      <c r="A1" s="1" t="s">
        <v>311</v>
      </c>
      <c r="B1" s="2" t="s">
        <v>312</v>
      </c>
      <c r="C1" s="2" t="s">
        <v>313</v>
      </c>
      <c r="D1" s="2" t="s">
        <v>314</v>
      </c>
      <c r="E1" s="2" t="s">
        <v>315</v>
      </c>
      <c r="F1" s="2" t="s">
        <v>316</v>
      </c>
      <c r="G1" s="2" t="s">
        <v>317</v>
      </c>
      <c r="H1" s="2" t="s">
        <v>318</v>
      </c>
    </row>
    <row r="2" spans="1:8">
      <c r="A2" s="3" t="s">
        <v>132</v>
      </c>
    </row>
    <row r="3" spans="1:8">
      <c r="A3" s="4" t="s">
        <v>303</v>
      </c>
      <c r="D3" s="5" t="n">
        <v>370370</v>
      </c>
    </row>
    <row r="4" spans="1:8">
      <c r="A4" s="4" t="s">
        <v>319</v>
      </c>
      <c r="D4" s="4" t="s">
        <v>234</v>
      </c>
    </row>
    <row r="5" spans="1:8">
      <c r="A5" s="4" t="s">
        <v>130</v>
      </c>
    </row>
    <row r="6" spans="1:8">
      <c r="A6" s="3" t="s">
        <v>132</v>
      </c>
    </row>
    <row r="7" spans="1:8">
      <c r="A7" s="4" t="s">
        <v>320</v>
      </c>
      <c r="C7" s="11" t="n">
        <v>0.155814</v>
      </c>
    </row>
    <row r="8" spans="1:8">
      <c r="A8" s="4" t="s">
        <v>321</v>
      </c>
    </row>
    <row r="9" spans="1:8">
      <c r="A9" s="3" t="s">
        <v>132</v>
      </c>
    </row>
    <row r="10" spans="1:8">
      <c r="A10" s="4" t="s">
        <v>322</v>
      </c>
      <c r="C10" s="11" t="n">
        <v>6.417896</v>
      </c>
    </row>
    <row r="11" spans="1:8">
      <c r="A11" s="4" t="s">
        <v>323</v>
      </c>
      <c r="C11" s="5" t="n">
        <v>5744586</v>
      </c>
    </row>
    <row r="12" spans="1:8">
      <c r="A12" s="4" t="s">
        <v>324</v>
      </c>
      <c r="F12" s="4" t="s">
        <v>325</v>
      </c>
    </row>
    <row r="13" spans="1:8">
      <c r="A13" s="4" t="s">
        <v>326</v>
      </c>
      <c r="B13" s="5" t="n">
        <v>669489</v>
      </c>
    </row>
    <row r="14" spans="1:8">
      <c r="A14" s="4" t="s">
        <v>327</v>
      </c>
      <c r="B14" s="7" t="n">
        <v>1357000</v>
      </c>
    </row>
    <row r="15" spans="1:8">
      <c r="A15" s="4" t="s">
        <v>328</v>
      </c>
      <c r="E15" s="5" t="n">
        <v>2439024</v>
      </c>
      <c r="G15" s="5" t="n">
        <v>2033898</v>
      </c>
      <c r="H15" s="5" t="n">
        <v>6516135</v>
      </c>
    </row>
    <row r="16" spans="1:8">
      <c r="A16" s="4" t="s">
        <v>329</v>
      </c>
      <c r="E16" s="9" t="n">
        <v>2.05</v>
      </c>
      <c r="G16" s="9" t="n">
        <v>2.95</v>
      </c>
    </row>
    <row r="17" spans="1:8">
      <c r="A17" s="4" t="s">
        <v>330</v>
      </c>
      <c r="E17" s="7" t="n">
        <v>5000000</v>
      </c>
      <c r="H17" s="7" t="n">
        <v>18300000</v>
      </c>
    </row>
    <row r="18" spans="1:8">
      <c r="A18" s="4" t="s">
        <v>331</v>
      </c>
      <c r="E18" s="7" t="n">
        <v>4500000</v>
      </c>
      <c r="H18" s="7" t="n">
        <v>16600000</v>
      </c>
    </row>
    <row r="19" spans="1:8">
      <c r="A19" s="4" t="s">
        <v>332</v>
      </c>
    </row>
    <row r="20" spans="1:8">
      <c r="A20" s="3" t="s">
        <v>132</v>
      </c>
    </row>
    <row r="21" spans="1:8">
      <c r="A21" s="4" t="s">
        <v>329</v>
      </c>
      <c r="H21" s="9" t="n">
        <v>2.7</v>
      </c>
    </row>
    <row r="22" spans="1:8">
      <c r="A22" s="4" t="s">
        <v>333</v>
      </c>
    </row>
    <row r="23" spans="1:8">
      <c r="A23" s="3" t="s">
        <v>132</v>
      </c>
    </row>
    <row r="24" spans="1:8">
      <c r="A24" s="4" t="s">
        <v>329</v>
      </c>
      <c r="H24" s="9" t="n">
        <v>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134</v>
      </c>
    </row>
    <row r="3" spans="1:3">
      <c r="A3" s="4" t="s">
        <v>335</v>
      </c>
      <c r="C3" s="5" t="n">
        <v>5640274</v>
      </c>
    </row>
    <row r="4" spans="1:3">
      <c r="A4" s="4" t="s">
        <v>336</v>
      </c>
      <c r="C4" s="5" t="n">
        <v>1359635</v>
      </c>
    </row>
    <row r="5" spans="1:3">
      <c r="A5" s="4" t="s">
        <v>337</v>
      </c>
      <c r="B5" s="5" t="n">
        <v>1966930</v>
      </c>
      <c r="C5" s="5" t="n">
        <v>607295</v>
      </c>
    </row>
    <row r="6" spans="1:3">
      <c r="A6" s="4" t="s">
        <v>338</v>
      </c>
      <c r="B6" s="5" t="n">
        <v>789401</v>
      </c>
      <c r="C6" s="5" t="n">
        <v>603291</v>
      </c>
    </row>
    <row r="7" spans="1:3">
      <c r="A7" s="4" t="s">
        <v>339</v>
      </c>
      <c r="B7" s="5" t="n">
        <v>36778</v>
      </c>
      <c r="C7" s="5" t="n">
        <v>144980</v>
      </c>
    </row>
    <row r="8" spans="1:3">
      <c r="A8" s="4" t="s">
        <v>340</v>
      </c>
      <c r="B8" s="5" t="n">
        <v>2793109</v>
      </c>
      <c r="C8" s="5" t="n">
        <v>8355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1</v>
      </c>
      <c r="B1" s="2" t="s">
        <v>342</v>
      </c>
      <c r="C1" s="2" t="s">
        <v>68</v>
      </c>
      <c r="E1" s="2" t="s">
        <v>1</v>
      </c>
    </row>
    <row r="2" spans="1:6">
      <c r="B2" s="2" t="s">
        <v>343</v>
      </c>
      <c r="C2" s="2" t="s">
        <v>2</v>
      </c>
      <c r="D2" s="2" t="s">
        <v>69</v>
      </c>
      <c r="E2" s="2" t="s">
        <v>2</v>
      </c>
      <c r="F2" s="2" t="s">
        <v>69</v>
      </c>
    </row>
    <row r="3" spans="1:6">
      <c r="A3" s="3" t="s">
        <v>136</v>
      </c>
    </row>
    <row r="4" spans="1:6">
      <c r="A4" s="4" t="s">
        <v>96</v>
      </c>
      <c r="C4" s="7" t="n">
        <v>394</v>
      </c>
      <c r="D4" s="7" t="n">
        <v>203</v>
      </c>
      <c r="E4" s="7" t="n">
        <v>1184</v>
      </c>
      <c r="F4" s="7" t="n">
        <v>1189</v>
      </c>
    </row>
    <row r="5" spans="1:6">
      <c r="A5" s="4" t="s">
        <v>256</v>
      </c>
    </row>
    <row r="6" spans="1:6">
      <c r="A6" s="3" t="s">
        <v>136</v>
      </c>
    </row>
    <row r="7" spans="1:6">
      <c r="A7" s="4" t="s">
        <v>344</v>
      </c>
      <c r="B7" s="5" t="n">
        <v>233722</v>
      </c>
    </row>
    <row r="8" spans="1:6">
      <c r="A8" s="4" t="s">
        <v>345</v>
      </c>
      <c r="B8" s="5" t="n">
        <v>77908</v>
      </c>
      <c r="E8" s="5" t="n">
        <v>77908</v>
      </c>
    </row>
    <row r="9" spans="1:6">
      <c r="A9" s="4" t="s">
        <v>346</v>
      </c>
      <c r="B9" s="4" t="s">
        <v>347</v>
      </c>
    </row>
    <row r="10" spans="1:6">
      <c r="A10" s="4" t="s">
        <v>348</v>
      </c>
      <c r="B10" s="4" t="s">
        <v>349</v>
      </c>
    </row>
    <row r="11" spans="1:6">
      <c r="A11" s="4" t="s">
        <v>350</v>
      </c>
      <c r="B11" s="4" t="s">
        <v>351</v>
      </c>
    </row>
    <row r="12" spans="1:6">
      <c r="A12" s="4" t="s">
        <v>352</v>
      </c>
    </row>
    <row r="13" spans="1:6">
      <c r="A13" s="3" t="s">
        <v>136</v>
      </c>
    </row>
    <row r="14" spans="1:6">
      <c r="A14" s="4" t="s">
        <v>353</v>
      </c>
      <c r="B14" s="4" t="s">
        <v>354</v>
      </c>
    </row>
    <row r="15" spans="1:6">
      <c r="A15" s="4" t="s">
        <v>355</v>
      </c>
      <c r="B15" s="4" t="s">
        <v>35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22</v>
      </c>
      <c r="C4" s="7" t="n">
        <v>22</v>
      </c>
      <c r="D4" s="7" t="n">
        <v>1367</v>
      </c>
      <c r="E4" s="7" t="n">
        <v>67</v>
      </c>
    </row>
    <row r="5" spans="1:5">
      <c r="A5" s="3" t="s">
        <v>72</v>
      </c>
    </row>
    <row r="6" spans="1:5">
      <c r="A6" s="4" t="s">
        <v>73</v>
      </c>
      <c r="B6" s="5" t="n">
        <v>6907</v>
      </c>
      <c r="C6" s="5" t="n">
        <v>4859</v>
      </c>
      <c r="D6" s="5" t="n">
        <v>17418</v>
      </c>
      <c r="E6" s="5" t="n">
        <v>12836</v>
      </c>
    </row>
    <row r="7" spans="1:5">
      <c r="A7" s="4" t="s">
        <v>74</v>
      </c>
      <c r="B7" s="5" t="n">
        <v>735</v>
      </c>
      <c r="C7" s="5" t="n">
        <v>649</v>
      </c>
      <c r="D7" s="5" t="n">
        <v>2489</v>
      </c>
      <c r="E7" s="5" t="n">
        <v>2516</v>
      </c>
    </row>
    <row r="8" spans="1:5">
      <c r="A8" s="4" t="s">
        <v>75</v>
      </c>
      <c r="B8" s="5" t="n">
        <v>7642</v>
      </c>
      <c r="C8" s="5" t="n">
        <v>5508</v>
      </c>
      <c r="D8" s="5" t="n">
        <v>19907</v>
      </c>
      <c r="E8" s="5" t="n">
        <v>15352</v>
      </c>
    </row>
    <row r="9" spans="1:5">
      <c r="A9" s="4" t="s">
        <v>76</v>
      </c>
      <c r="B9" s="5" t="n">
        <v>-6620</v>
      </c>
      <c r="C9" s="5" t="n">
        <v>-5486</v>
      </c>
      <c r="D9" s="5" t="n">
        <v>-18540</v>
      </c>
      <c r="E9" s="5" t="n">
        <v>-15285</v>
      </c>
    </row>
    <row r="10" spans="1:5">
      <c r="A10" s="3" t="s">
        <v>77</v>
      </c>
    </row>
    <row r="11" spans="1:5">
      <c r="A11" s="4" t="s">
        <v>78</v>
      </c>
      <c r="B11" s="5" t="n">
        <v>119</v>
      </c>
      <c r="C11" s="5" t="n">
        <v>64</v>
      </c>
      <c r="D11" s="5" t="n">
        <v>262</v>
      </c>
      <c r="E11" s="5" t="n">
        <v>162</v>
      </c>
    </row>
    <row r="12" spans="1:5">
      <c r="A12" s="4" t="s">
        <v>79</v>
      </c>
      <c r="B12" s="5" t="n">
        <v>-1388</v>
      </c>
      <c r="C12" s="5" t="n">
        <v>4</v>
      </c>
      <c r="D12" s="5" t="n">
        <v>1632</v>
      </c>
      <c r="E12" s="5" t="n">
        <v>-4589</v>
      </c>
    </row>
    <row r="13" spans="1:5">
      <c r="A13" s="4" t="s">
        <v>80</v>
      </c>
      <c r="B13" s="5" t="n">
        <v>-20</v>
      </c>
      <c r="D13" s="5" t="n">
        <v>-20</v>
      </c>
    </row>
    <row r="14" spans="1:5">
      <c r="A14" s="4" t="s">
        <v>81</v>
      </c>
      <c r="B14" s="5" t="n">
        <v>-7909</v>
      </c>
      <c r="C14" s="5" t="n">
        <v>-5418</v>
      </c>
      <c r="D14" s="5" t="n">
        <v>-16666</v>
      </c>
      <c r="E14" s="5" t="n">
        <v>-19712</v>
      </c>
    </row>
    <row r="15" spans="1:5">
      <c r="A15" s="4" t="s">
        <v>82</v>
      </c>
      <c r="B15" s="5" t="n">
        <v>-5</v>
      </c>
      <c r="C15" s="5" t="n">
        <v>-788</v>
      </c>
      <c r="D15" s="5" t="n">
        <v>-1357</v>
      </c>
      <c r="E15" s="5" t="n">
        <v>-2023</v>
      </c>
    </row>
    <row r="16" spans="1:5">
      <c r="A16" s="4" t="s">
        <v>83</v>
      </c>
      <c r="B16" s="7" t="n">
        <v>-7914</v>
      </c>
      <c r="C16" s="7" t="n">
        <v>-6206</v>
      </c>
      <c r="D16" s="7" t="n">
        <v>-18023</v>
      </c>
      <c r="E16" s="7" t="n">
        <v>-21735</v>
      </c>
    </row>
    <row r="17" spans="1:5">
      <c r="A17" s="3" t="s">
        <v>84</v>
      </c>
    </row>
    <row r="18" spans="1:5">
      <c r="A18" s="4" t="s">
        <v>85</v>
      </c>
      <c r="B18" s="5" t="n">
        <v>4019459</v>
      </c>
      <c r="C18" s="5" t="n">
        <v>166373</v>
      </c>
      <c r="D18" s="5" t="n">
        <v>1469623</v>
      </c>
      <c r="E18" s="5" t="n">
        <v>166373</v>
      </c>
    </row>
    <row r="19" spans="1:5">
      <c r="A19" s="4" t="s">
        <v>86</v>
      </c>
      <c r="B19" s="5" t="n">
        <v>4019459</v>
      </c>
      <c r="C19" s="5" t="n">
        <v>166373</v>
      </c>
      <c r="D19" s="5" t="n">
        <v>1469623</v>
      </c>
      <c r="E19" s="5" t="n">
        <v>166373</v>
      </c>
    </row>
    <row r="20" spans="1:5">
      <c r="A20" s="3" t="s">
        <v>87</v>
      </c>
    </row>
    <row r="21" spans="1:5">
      <c r="A21" s="4" t="s">
        <v>88</v>
      </c>
      <c r="B21" s="9" t="n">
        <v>-1.97</v>
      </c>
      <c r="C21" s="9" t="n">
        <v>-32.57</v>
      </c>
      <c r="D21" s="9" t="n">
        <v>-11.34</v>
      </c>
      <c r="E21" s="9" t="n">
        <v>-118.49</v>
      </c>
    </row>
    <row r="22" spans="1:5">
      <c r="A22" s="4" t="s">
        <v>89</v>
      </c>
      <c r="B22" s="10" t="n">
        <v>-1.97</v>
      </c>
      <c r="C22" s="10" t="n">
        <v>-32.57</v>
      </c>
      <c r="D22" s="10" t="n">
        <v>-11.34</v>
      </c>
      <c r="E22" s="10" t="n">
        <v>-118.49</v>
      </c>
    </row>
    <row r="23" spans="1:5">
      <c r="A23" s="3" t="s">
        <v>90</v>
      </c>
    </row>
    <row r="24" spans="1:5">
      <c r="A24" s="4" t="s">
        <v>88</v>
      </c>
      <c r="B24" s="5" t="n">
        <v>0</v>
      </c>
      <c r="C24" s="10" t="n">
        <v>-4.73</v>
      </c>
      <c r="D24" s="10" t="n">
        <v>-0.92</v>
      </c>
      <c r="E24" s="10" t="n">
        <v>-12.16</v>
      </c>
    </row>
    <row r="25" spans="1:5">
      <c r="A25" s="4" t="s">
        <v>89</v>
      </c>
      <c r="B25" s="5" t="n">
        <v>0</v>
      </c>
      <c r="C25" s="10" t="n">
        <v>-4.73</v>
      </c>
      <c r="D25" s="10" t="n">
        <v>-0.92</v>
      </c>
      <c r="E25" s="10" t="n">
        <v>-12.16</v>
      </c>
    </row>
    <row r="26" spans="1:5">
      <c r="A26" s="3" t="s">
        <v>91</v>
      </c>
    </row>
    <row r="27" spans="1:5">
      <c r="A27" s="4" t="s">
        <v>88</v>
      </c>
      <c r="B27" s="10" t="n">
        <v>-1.97</v>
      </c>
      <c r="C27" s="10" t="n">
        <v>-37.3</v>
      </c>
      <c r="D27" s="10" t="n">
        <v>-12.26</v>
      </c>
      <c r="E27" s="10" t="n">
        <v>-130.65</v>
      </c>
    </row>
    <row r="28" spans="1:5">
      <c r="A28" s="4" t="s">
        <v>89</v>
      </c>
      <c r="B28" s="9" t="n">
        <v>-1.97</v>
      </c>
      <c r="C28" s="9" t="n">
        <v>-37.3</v>
      </c>
      <c r="D28" s="9" t="n">
        <v>-12.26</v>
      </c>
      <c r="E28" s="9" t="n">
        <v>-13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17"/>
    <col customWidth="1" max="5" min="5" width="17"/>
  </cols>
  <sheetData>
    <row r="1" spans="1:5">
      <c r="A1" s="1" t="s">
        <v>357</v>
      </c>
      <c r="B1" s="2" t="s">
        <v>68</v>
      </c>
      <c r="D1" s="2" t="s">
        <v>1</v>
      </c>
    </row>
    <row r="2" spans="1:5">
      <c r="B2" s="2" t="s">
        <v>2</v>
      </c>
      <c r="C2" s="2" t="s">
        <v>69</v>
      </c>
      <c r="D2" s="2" t="s">
        <v>2</v>
      </c>
      <c r="E2" s="2" t="s">
        <v>69</v>
      </c>
    </row>
    <row r="3" spans="1:5">
      <c r="A3" s="3" t="s">
        <v>358</v>
      </c>
    </row>
    <row r="4" spans="1:5">
      <c r="A4" s="4" t="s">
        <v>359</v>
      </c>
      <c r="E4" s="4" t="s">
        <v>360</v>
      </c>
    </row>
    <row r="5" spans="1:5">
      <c r="A5" s="4" t="s">
        <v>250</v>
      </c>
      <c r="D5" s="4" t="s">
        <v>251</v>
      </c>
    </row>
    <row r="6" spans="1:5">
      <c r="A6" s="4" t="s">
        <v>361</v>
      </c>
    </row>
    <row r="7" spans="1:5">
      <c r="A7" s="3" t="s">
        <v>358</v>
      </c>
    </row>
    <row r="8" spans="1:5">
      <c r="A8" s="4" t="s">
        <v>362</v>
      </c>
      <c r="B8" s="4" t="s">
        <v>363</v>
      </c>
      <c r="C8" s="4" t="s">
        <v>363</v>
      </c>
      <c r="D8" s="4" t="s">
        <v>363</v>
      </c>
      <c r="E8" s="4" t="s">
        <v>363</v>
      </c>
    </row>
    <row r="9" spans="1:5">
      <c r="A9" s="4" t="s">
        <v>364</v>
      </c>
      <c r="B9" s="4" t="s">
        <v>365</v>
      </c>
      <c r="D9" s="4" t="s">
        <v>365</v>
      </c>
      <c r="E9" s="4" t="s">
        <v>366</v>
      </c>
    </row>
    <row r="10" spans="1:5">
      <c r="A10" s="4" t="s">
        <v>367</v>
      </c>
      <c r="B10" s="4" t="s">
        <v>368</v>
      </c>
      <c r="D10" s="4" t="s">
        <v>366</v>
      </c>
      <c r="E10" s="4" t="s">
        <v>369</v>
      </c>
    </row>
    <row r="11" spans="1:5">
      <c r="A11" s="4" t="s">
        <v>370</v>
      </c>
      <c r="C11" s="4" t="s">
        <v>369</v>
      </c>
    </row>
    <row r="12" spans="1:5">
      <c r="A12" s="4" t="s">
        <v>371</v>
      </c>
      <c r="B12" s="4" t="s">
        <v>372</v>
      </c>
      <c r="D12" s="4" t="s">
        <v>373</v>
      </c>
      <c r="E12" s="4" t="s">
        <v>374</v>
      </c>
    </row>
    <row r="13" spans="1:5">
      <c r="A13" s="4" t="s">
        <v>359</v>
      </c>
      <c r="B13" s="4" t="s">
        <v>375</v>
      </c>
      <c r="D13" s="4" t="s">
        <v>375</v>
      </c>
    </row>
    <row r="14" spans="1:5">
      <c r="A14" s="4" t="s">
        <v>376</v>
      </c>
      <c r="C14" s="4" t="s">
        <v>377</v>
      </c>
    </row>
    <row r="15" spans="1:5">
      <c r="A15" s="4" t="s">
        <v>250</v>
      </c>
      <c r="B15" s="4" t="s">
        <v>251</v>
      </c>
      <c r="C15" s="4" t="s">
        <v>251</v>
      </c>
      <c r="D15" s="4" t="s">
        <v>251</v>
      </c>
      <c r="E15" s="4" t="s">
        <v>2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8</v>
      </c>
      <c r="B1" s="2" t="s">
        <v>342</v>
      </c>
      <c r="C1" s="2" t="s">
        <v>1</v>
      </c>
    </row>
    <row r="2" spans="1:3">
      <c r="B2" s="2" t="s">
        <v>343</v>
      </c>
      <c r="C2" s="2" t="s">
        <v>2</v>
      </c>
    </row>
    <row r="3" spans="1:3">
      <c r="A3" s="3" t="s">
        <v>379</v>
      </c>
    </row>
    <row r="4" spans="1:3">
      <c r="A4" s="4" t="s">
        <v>380</v>
      </c>
      <c r="C4" s="5" t="n">
        <v>144980</v>
      </c>
    </row>
    <row r="5" spans="1:3">
      <c r="A5" s="4" t="s">
        <v>381</v>
      </c>
      <c r="B5" s="5" t="n">
        <v>77908</v>
      </c>
      <c r="C5" s="5" t="n">
        <v>77908</v>
      </c>
    </row>
    <row r="6" spans="1:3">
      <c r="A6" s="4" t="s">
        <v>382</v>
      </c>
      <c r="C6" s="5" t="n">
        <v>-243216</v>
      </c>
    </row>
    <row r="7" spans="1:3">
      <c r="A7" s="4" t="s">
        <v>383</v>
      </c>
      <c r="C7" s="5" t="n">
        <v>57106</v>
      </c>
    </row>
    <row r="8" spans="1:3">
      <c r="A8" s="4" t="s">
        <v>384</v>
      </c>
      <c r="C8" s="5" t="n">
        <v>36778</v>
      </c>
    </row>
    <row r="9" spans="1:3">
      <c r="A9" s="3" t="s">
        <v>385</v>
      </c>
    </row>
    <row r="10" spans="1:3">
      <c r="A10" s="4" t="s">
        <v>386</v>
      </c>
      <c r="C10" s="5" t="n">
        <v>603291</v>
      </c>
    </row>
    <row r="11" spans="1:3">
      <c r="A11" s="4" t="s">
        <v>387</v>
      </c>
      <c r="C11" s="5" t="n">
        <v>243216</v>
      </c>
    </row>
    <row r="12" spans="1:3">
      <c r="A12" s="4" t="s">
        <v>388</v>
      </c>
      <c r="C12" s="5" t="n">
        <v>-57106</v>
      </c>
    </row>
    <row r="13" spans="1:3">
      <c r="A13" s="4" t="s">
        <v>389</v>
      </c>
      <c r="C13" s="5" t="n">
        <v>789401</v>
      </c>
    </row>
    <row r="14" spans="1:3">
      <c r="A14" s="3" t="s">
        <v>390</v>
      </c>
    </row>
    <row r="15" spans="1:3">
      <c r="A15" s="4" t="s">
        <v>391</v>
      </c>
      <c r="C15" s="9" t="n">
        <v>9.52</v>
      </c>
    </row>
    <row r="16" spans="1:3">
      <c r="A16" s="4" t="s">
        <v>392</v>
      </c>
      <c r="C16" s="10" t="n">
        <v>16.69</v>
      </c>
    </row>
    <row r="17" spans="1:3">
      <c r="A17" s="4" t="s">
        <v>393</v>
      </c>
      <c r="C17" s="10" t="n">
        <v>10.06</v>
      </c>
    </row>
    <row r="18" spans="1:3">
      <c r="A18" s="4" t="s">
        <v>394</v>
      </c>
      <c r="C18" s="9" t="n">
        <v>11.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136</v>
      </c>
    </row>
    <row r="4" spans="1:5">
      <c r="A4" s="4" t="s">
        <v>96</v>
      </c>
      <c r="B4" s="7" t="n">
        <v>394</v>
      </c>
      <c r="C4" s="7" t="n">
        <v>203</v>
      </c>
      <c r="D4" s="7" t="n">
        <v>1184</v>
      </c>
      <c r="E4" s="7" t="n">
        <v>1189</v>
      </c>
    </row>
    <row r="5" spans="1:5">
      <c r="A5" s="4" t="s">
        <v>396</v>
      </c>
      <c r="B5" s="5" t="n">
        <v>3000</v>
      </c>
      <c r="D5" s="5" t="n">
        <v>3000</v>
      </c>
    </row>
    <row r="6" spans="1:5">
      <c r="A6" s="4" t="s">
        <v>397</v>
      </c>
      <c r="D6" s="5" t="n">
        <v>1600</v>
      </c>
    </row>
    <row r="7" spans="1:5">
      <c r="A7" s="4" t="s">
        <v>398</v>
      </c>
      <c r="B7" s="5" t="n">
        <v>1800</v>
      </c>
      <c r="D7" s="5" t="n">
        <v>1800</v>
      </c>
    </row>
    <row r="8" spans="1:5">
      <c r="A8" s="4" t="s">
        <v>73</v>
      </c>
    </row>
    <row r="9" spans="1:5">
      <c r="A9" s="3" t="s">
        <v>136</v>
      </c>
    </row>
    <row r="10" spans="1:5">
      <c r="A10" s="4" t="s">
        <v>96</v>
      </c>
      <c r="B10" s="5" t="n">
        <v>159</v>
      </c>
      <c r="C10" s="5" t="n">
        <v>92</v>
      </c>
      <c r="D10" s="5" t="n">
        <v>439</v>
      </c>
      <c r="E10" s="5" t="n">
        <v>218</v>
      </c>
    </row>
    <row r="11" spans="1:5">
      <c r="A11" s="4" t="s">
        <v>74</v>
      </c>
    </row>
    <row r="12" spans="1:5">
      <c r="A12" s="3" t="s">
        <v>136</v>
      </c>
    </row>
    <row r="13" spans="1:5">
      <c r="A13" s="4" t="s">
        <v>96</v>
      </c>
      <c r="B13" s="7" t="n">
        <v>235</v>
      </c>
      <c r="C13" s="7" t="n">
        <v>111</v>
      </c>
      <c r="D13" s="7" t="n">
        <v>745</v>
      </c>
      <c r="E13" s="7" t="n">
        <v>9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9</v>
      </c>
      <c r="B1" s="2" t="s">
        <v>68</v>
      </c>
      <c r="D1" s="2" t="s">
        <v>1</v>
      </c>
    </row>
    <row r="2" spans="1:5">
      <c r="B2" s="2" t="s">
        <v>2</v>
      </c>
      <c r="C2" s="2" t="s">
        <v>69</v>
      </c>
      <c r="D2" s="2" t="s">
        <v>2</v>
      </c>
      <c r="E2" s="2" t="s">
        <v>69</v>
      </c>
    </row>
    <row r="3" spans="1:5">
      <c r="A3" s="3" t="s">
        <v>138</v>
      </c>
    </row>
    <row r="4" spans="1:5">
      <c r="A4" s="4" t="s">
        <v>400</v>
      </c>
      <c r="D4" s="4" t="s">
        <v>401</v>
      </c>
    </row>
    <row r="5" spans="1:5">
      <c r="A5" s="4" t="s">
        <v>402</v>
      </c>
      <c r="B5" s="7" t="n">
        <v>78000000</v>
      </c>
      <c r="C5" s="7" t="n">
        <v>75000000</v>
      </c>
      <c r="D5" s="7" t="n">
        <v>233000000</v>
      </c>
      <c r="E5" s="7" t="n">
        <v>222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403</v>
      </c>
      <c r="B1" s="2" t="s">
        <v>342</v>
      </c>
    </row>
    <row r="2" spans="1:2">
      <c r="B2" s="2" t="s">
        <v>404</v>
      </c>
    </row>
    <row r="3" spans="1:2">
      <c r="A3" s="3" t="s">
        <v>405</v>
      </c>
    </row>
    <row r="4" spans="1:2">
      <c r="A4" s="4" t="s">
        <v>406</v>
      </c>
      <c r="B4" s="7" t="n">
        <v>2902097</v>
      </c>
    </row>
    <row r="5" spans="1:2">
      <c r="A5" s="4" t="s">
        <v>407</v>
      </c>
      <c r="B5" s="4" t="s">
        <v>401</v>
      </c>
    </row>
    <row r="6" spans="1:2">
      <c r="A6" s="4" t="s">
        <v>408</v>
      </c>
      <c r="B6" s="4" t="s">
        <v>409</v>
      </c>
    </row>
    <row r="7" spans="1:2">
      <c r="A7" s="4" t="s">
        <v>410</v>
      </c>
      <c r="B7" s="4" t="s">
        <v>411</v>
      </c>
    </row>
    <row r="8" spans="1:2">
      <c r="A8" s="4" t="s">
        <v>412</v>
      </c>
      <c r="B8" s="4" t="s">
        <v>413</v>
      </c>
    </row>
    <row r="9" spans="1:2">
      <c r="A9" s="4" t="s">
        <v>414</v>
      </c>
      <c r="B9" s="7" t="n">
        <v>100000000</v>
      </c>
    </row>
    <row r="10" spans="1:2">
      <c r="A10" s="4" t="s">
        <v>415</v>
      </c>
      <c r="B10" s="5" t="n">
        <v>2</v>
      </c>
    </row>
    <row r="11" spans="1:2">
      <c r="A11" s="4" t="s">
        <v>416</v>
      </c>
      <c r="B11" s="5" t="n">
        <v>4</v>
      </c>
    </row>
    <row r="12" spans="1:2">
      <c r="A12" s="4" t="s">
        <v>417</v>
      </c>
      <c r="B12" s="4" t="s">
        <v>413</v>
      </c>
    </row>
    <row r="13" spans="1:2">
      <c r="A13" s="4" t="s">
        <v>230</v>
      </c>
    </row>
    <row r="14" spans="1:2">
      <c r="A14" s="3" t="s">
        <v>405</v>
      </c>
    </row>
    <row r="15" spans="1:2">
      <c r="A15" s="4" t="s">
        <v>418</v>
      </c>
      <c r="B15" s="5" t="n">
        <v>3</v>
      </c>
    </row>
    <row r="16" spans="1:2">
      <c r="A16" s="4" t="s">
        <v>233</v>
      </c>
    </row>
    <row r="17" spans="1:2">
      <c r="A17" s="3" t="s">
        <v>405</v>
      </c>
    </row>
    <row r="18" spans="1:2">
      <c r="A18" s="4" t="s">
        <v>418</v>
      </c>
      <c r="B18"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9</v>
      </c>
    </row>
    <row r="3" spans="1:3">
      <c r="A3" s="3" t="s">
        <v>93</v>
      </c>
    </row>
    <row r="4" spans="1:3">
      <c r="A4" s="4" t="s">
        <v>81</v>
      </c>
      <c r="B4" s="7" t="n">
        <v>-16666</v>
      </c>
      <c r="C4" s="7" t="n">
        <v>-19712</v>
      </c>
    </row>
    <row r="5" spans="1:3">
      <c r="A5" s="3" t="s">
        <v>94</v>
      </c>
    </row>
    <row r="6" spans="1:3">
      <c r="A6" s="4" t="s">
        <v>95</v>
      </c>
      <c r="B6" s="5" t="n">
        <v>200</v>
      </c>
      <c r="C6" s="5" t="n">
        <v>24</v>
      </c>
    </row>
    <row r="7" spans="1:3">
      <c r="A7" s="4" t="s">
        <v>96</v>
      </c>
      <c r="B7" s="5" t="n">
        <v>1283</v>
      </c>
      <c r="C7" s="5" t="n">
        <v>1288</v>
      </c>
    </row>
    <row r="8" spans="1:3">
      <c r="A8" s="4" t="s">
        <v>97</v>
      </c>
      <c r="B8" s="5" t="n">
        <v>-1632</v>
      </c>
      <c r="C8" s="5" t="n">
        <v>4589</v>
      </c>
    </row>
    <row r="9" spans="1:3">
      <c r="A9" s="3" t="s">
        <v>98</v>
      </c>
    </row>
    <row r="10" spans="1:3">
      <c r="A10" s="4" t="s">
        <v>32</v>
      </c>
      <c r="B10" s="5" t="n">
        <v>-800</v>
      </c>
      <c r="C10" s="5" t="n">
        <v>67</v>
      </c>
    </row>
    <row r="11" spans="1:3">
      <c r="A11" s="4" t="s">
        <v>99</v>
      </c>
      <c r="B11" s="5" t="n">
        <v>-1160</v>
      </c>
      <c r="C11" s="5" t="n">
        <v>-394</v>
      </c>
    </row>
    <row r="12" spans="1:3">
      <c r="A12" s="4" t="s">
        <v>38</v>
      </c>
      <c r="B12" s="5" t="n">
        <v>305</v>
      </c>
      <c r="C12" s="5" t="n">
        <v>-305</v>
      </c>
    </row>
    <row r="13" spans="1:3">
      <c r="A13" s="4" t="s">
        <v>43</v>
      </c>
      <c r="B13" s="5" t="n">
        <v>433</v>
      </c>
      <c r="C13" s="5" t="n">
        <v>913</v>
      </c>
    </row>
    <row r="14" spans="1:3">
      <c r="A14" s="4" t="s">
        <v>100</v>
      </c>
      <c r="B14" s="5" t="n">
        <v>2615</v>
      </c>
      <c r="C14" s="5" t="n">
        <v>136</v>
      </c>
    </row>
    <row r="15" spans="1:3">
      <c r="A15" s="4" t="s">
        <v>101</v>
      </c>
      <c r="B15" s="5" t="n">
        <v>-15422</v>
      </c>
      <c r="C15" s="5" t="n">
        <v>-13394</v>
      </c>
    </row>
    <row r="16" spans="1:3">
      <c r="A16" s="3" t="s">
        <v>102</v>
      </c>
    </row>
    <row r="17" spans="1:3">
      <c r="A17" s="4" t="s">
        <v>103</v>
      </c>
      <c r="B17" s="5" t="n">
        <v>-677</v>
      </c>
      <c r="C17" s="5" t="n">
        <v>-410</v>
      </c>
    </row>
    <row r="18" spans="1:3">
      <c r="A18" s="4" t="s">
        <v>104</v>
      </c>
      <c r="B18" s="5" t="n">
        <v>-677</v>
      </c>
      <c r="C18" s="5" t="n">
        <v>-410</v>
      </c>
    </row>
    <row r="19" spans="1:3">
      <c r="A19" s="3" t="s">
        <v>105</v>
      </c>
    </row>
    <row r="20" spans="1:3">
      <c r="A20" s="4" t="s">
        <v>106</v>
      </c>
      <c r="C20" s="5" t="n">
        <v>21060</v>
      </c>
    </row>
    <row r="21" spans="1:3">
      <c r="A21" s="4" t="s">
        <v>107</v>
      </c>
      <c r="B21" s="5" t="n">
        <v>25080</v>
      </c>
    </row>
    <row r="22" spans="1:3">
      <c r="A22" s="4" t="s">
        <v>108</v>
      </c>
      <c r="B22" s="5" t="n">
        <v>25080</v>
      </c>
      <c r="C22" s="5" t="n">
        <v>21060</v>
      </c>
    </row>
    <row r="23" spans="1:3">
      <c r="A23" s="4" t="s">
        <v>109</v>
      </c>
      <c r="B23" s="5" t="n">
        <v>8981</v>
      </c>
      <c r="C23" s="5" t="n">
        <v>7256</v>
      </c>
    </row>
    <row r="24" spans="1:3">
      <c r="A24" s="3" t="s">
        <v>110</v>
      </c>
    </row>
    <row r="25" spans="1:3">
      <c r="A25" s="4" t="s">
        <v>111</v>
      </c>
      <c r="B25" s="5" t="n">
        <v>25096</v>
      </c>
      <c r="C25" s="5" t="n">
        <v>22291</v>
      </c>
    </row>
    <row r="26" spans="1:3">
      <c r="A26" s="4" t="s">
        <v>112</v>
      </c>
      <c r="B26" s="5" t="n">
        <v>34077</v>
      </c>
      <c r="C26" s="5" t="n">
        <v>29547</v>
      </c>
    </row>
    <row r="27" spans="1:3">
      <c r="A27" s="3" t="s">
        <v>113</v>
      </c>
    </row>
    <row r="28" spans="1:3">
      <c r="A28" s="4" t="s">
        <v>114</v>
      </c>
      <c r="B28" s="5" t="n">
        <v>1</v>
      </c>
      <c r="C28" s="5" t="n">
        <v>1</v>
      </c>
    </row>
    <row r="29" spans="1:3">
      <c r="A29" s="3" t="s">
        <v>115</v>
      </c>
    </row>
    <row r="30" spans="1:3">
      <c r="A30" s="4" t="s">
        <v>116</v>
      </c>
      <c r="B30" s="5" t="n">
        <v>1357</v>
      </c>
      <c r="C30" s="5" t="n">
        <v>2023</v>
      </c>
    </row>
    <row r="31" spans="1:3">
      <c r="A31" s="4" t="s">
        <v>117</v>
      </c>
      <c r="B31" s="5" t="n">
        <v>1000</v>
      </c>
    </row>
    <row r="32" spans="1:3">
      <c r="A32" s="4" t="s">
        <v>118</v>
      </c>
      <c r="C32" s="7" t="n">
        <v>352</v>
      </c>
    </row>
    <row r="33" spans="1:3">
      <c r="A33" s="4" t="s">
        <v>119</v>
      </c>
      <c r="B33" s="7" t="n">
        <v>10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2:13Z</dcterms:created>
  <dcterms:modified xmlns:dcterms="http://purl.org/dc/terms/" xmlns:xsi="http://www.w3.org/2001/XMLSchema-instance" xsi:type="dcterms:W3CDTF">2018-11-14T17:02:13Z</dcterms:modified>
</cp:coreProperties>
</file>